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Accounts Receivable and Accrued" sheetId="12" state="visible" r:id="rId12"/>
    <sheet xmlns:r="http://schemas.openxmlformats.org/officeDocument/2006/relationships" name="Loan Payable" sheetId="13" state="visible" r:id="rId13"/>
    <sheet xmlns:r="http://schemas.openxmlformats.org/officeDocument/2006/relationships" name="Related Party Transactions" sheetId="14" state="visible" r:id="rId14"/>
    <sheet xmlns:r="http://schemas.openxmlformats.org/officeDocument/2006/relationships" name="Concentration of Credit Risk" sheetId="15" state="visible" r:id="rId15"/>
    <sheet xmlns:r="http://schemas.openxmlformats.org/officeDocument/2006/relationships" name="Income Tax"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Notes Receivable (Tables)" sheetId="22" state="visible" r:id="rId22"/>
    <sheet xmlns:r="http://schemas.openxmlformats.org/officeDocument/2006/relationships" name="Property and Equipment (Tables)" sheetId="23" state="visible" r:id="rId23"/>
    <sheet xmlns:r="http://schemas.openxmlformats.org/officeDocument/2006/relationships" name="Accounts Receivable and Accru24" sheetId="24" state="visible" r:id="rId24"/>
    <sheet xmlns:r="http://schemas.openxmlformats.org/officeDocument/2006/relationships" name="Loan Payable (Tables)" sheetId="25" state="visible" r:id="rId25"/>
    <sheet xmlns:r="http://schemas.openxmlformats.org/officeDocument/2006/relationships" name="Related Party Transactions (Tab" sheetId="26" state="visible" r:id="rId26"/>
    <sheet xmlns:r="http://schemas.openxmlformats.org/officeDocument/2006/relationships" name="Organization and Nature of Bu27" sheetId="27" state="visible" r:id="rId27"/>
    <sheet xmlns:r="http://schemas.openxmlformats.org/officeDocument/2006/relationships" name="Going Concern (Details Narrativ"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y - Schedule of Invento" sheetId="34" state="visible" r:id="rId34"/>
    <sheet xmlns:r="http://schemas.openxmlformats.org/officeDocument/2006/relationships" name="Notes Receivable (Details Narra" sheetId="35" state="visible" r:id="rId35"/>
    <sheet xmlns:r="http://schemas.openxmlformats.org/officeDocument/2006/relationships" name="Notes Receivable - Schedule of "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Accounts Payable and Accrued Li" sheetId="39" state="visible" r:id="rId39"/>
    <sheet xmlns:r="http://schemas.openxmlformats.org/officeDocument/2006/relationships" name="Loans Payable (Details Narrativ" sheetId="40" state="visible" r:id="rId40"/>
    <sheet xmlns:r="http://schemas.openxmlformats.org/officeDocument/2006/relationships" name="Loans Payable - Schedule of Loa" sheetId="41" state="visible" r:id="rId41"/>
    <sheet xmlns:r="http://schemas.openxmlformats.org/officeDocument/2006/relationships" name="Related Party Transactions - Sc" sheetId="42" state="visible" r:id="rId42"/>
    <sheet xmlns:r="http://schemas.openxmlformats.org/officeDocument/2006/relationships" name="Related Party Transactions - 43" sheetId="43" state="visible" r:id="rId43"/>
    <sheet xmlns:r="http://schemas.openxmlformats.org/officeDocument/2006/relationships" name="Concentration of Credit Risks (" sheetId="44" state="visible" r:id="rId44"/>
    <sheet xmlns:r="http://schemas.openxmlformats.org/officeDocument/2006/relationships" name="Income Tax (Details Narrative)" sheetId="45" state="visible" r:id="rId45"/>
    <sheet xmlns:r="http://schemas.openxmlformats.org/officeDocument/2006/relationships" name="Shareholder's Equity (Details N" sheetId="46" state="visible" r:id="rId46"/>
  </sheets>
  <definedNames/>
  <calcPr calcId="124519" fullCalcOnLoad="1"/>
</workbook>
</file>

<file path=xl/sharedStrings.xml><?xml version="1.0" encoding="utf-8"?>
<sst xmlns="http://schemas.openxmlformats.org/spreadsheetml/2006/main" uniqueCount="332">
  <si>
    <t>Document and Entity Information - shares</t>
  </si>
  <si>
    <t>6 Months Ended</t>
  </si>
  <si>
    <t>Sep. 30, 2017</t>
  </si>
  <si>
    <t>Nov. 20, 2017</t>
  </si>
  <si>
    <t>Document And Entity Information</t>
  </si>
  <si>
    <t>Entity Registrant Name</t>
  </si>
  <si>
    <t>ADDENTAX GROUP CORP.</t>
  </si>
  <si>
    <t>Entity Central Index Key</t>
  </si>
  <si>
    <t>Document Type</t>
  </si>
  <si>
    <t>10-Q</t>
  </si>
  <si>
    <t>Document Period End Date</t>
  </si>
  <si>
    <t>Sep. 30,
		2017</t>
  </si>
  <si>
    <t>Amendment Flag</t>
  </si>
  <si>
    <t>false</t>
  </si>
  <si>
    <t>Current Fiscal Year End Date</t>
  </si>
  <si>
    <t>--03-31</t>
  </si>
  <si>
    <t>Entity Filer Category</t>
  </si>
  <si>
    <t>Smaller Reporting Company</t>
  </si>
  <si>
    <t>Entity Common Stock, Shares Outstanding</t>
  </si>
  <si>
    <t>Trading Symbol</t>
  </si>
  <si>
    <t>ATXG</t>
  </si>
  <si>
    <t>Document Fiscal Period Focus</t>
  </si>
  <si>
    <t>Q2</t>
  </si>
  <si>
    <t>Document Fiscal Year Focus</t>
  </si>
  <si>
    <t>Condensed Consolidated Balance Sheets (Unaudited) - USD ($)</t>
  </si>
  <si>
    <t>Mar. 31, 2017</t>
  </si>
  <si>
    <t>Current Assets</t>
  </si>
  <si>
    <t>Cash and cash equivalents</t>
  </si>
  <si>
    <t>Accounts receivable</t>
  </si>
  <si>
    <t>Note receivable</t>
  </si>
  <si>
    <t>Due from related parties</t>
  </si>
  <si>
    <t>Inventory</t>
  </si>
  <si>
    <t>Prepaid expenses</t>
  </si>
  <si>
    <t>Other current assets</t>
  </si>
  <si>
    <t>Total Current Assets</t>
  </si>
  <si>
    <t>Property and equipment, net</t>
  </si>
  <si>
    <t>TOTAL ASSETS</t>
  </si>
  <si>
    <t>Current Liabilities</t>
  </si>
  <si>
    <t>Accounts payable and accrued liabilities</t>
  </si>
  <si>
    <t>Loan payable</t>
  </si>
  <si>
    <t>Deferred revenue</t>
  </si>
  <si>
    <t>Due to related parties</t>
  </si>
  <si>
    <t>Tax payable</t>
  </si>
  <si>
    <t>Other current liabilities</t>
  </si>
  <si>
    <t>Total Current Liabilities</t>
  </si>
  <si>
    <t>TOTAL LIABILITIES</t>
  </si>
  <si>
    <t>Stockholders' Deficit</t>
  </si>
  <si>
    <t>Preferred stock: 100,000,000 authorized; $0.0001 par value 0 and 0 shares issued and outstanding</t>
  </si>
  <si>
    <t xml:space="preserve"> </t>
  </si>
  <si>
    <t>Common stock, par value $0.001; 1,000,000,000 shares authorized, 506,920,000 shares issued and outstanding</t>
  </si>
  <si>
    <t>Capital deficiency</t>
  </si>
  <si>
    <t>Accumulated other comprehensive loss</t>
  </si>
  <si>
    <t>Retained earnings</t>
  </si>
  <si>
    <t>Total Stockholders' Deficit</t>
  </si>
  <si>
    <t>TOTAL LIABILITIES AND STOCKHOLDERS' DEFICIT</t>
  </si>
  <si>
    <t>Condensed Consolidated Balance Sheets (Unaudited) (Parenthetical) - $ / shares</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6</t>
  </si>
  <si>
    <t>Income Statement [Abstract]</t>
  </si>
  <si>
    <t>Revenues</t>
  </si>
  <si>
    <t>Cost of revenue</t>
  </si>
  <si>
    <t>Gross Profit</t>
  </si>
  <si>
    <t>Operating Expenses</t>
  </si>
  <si>
    <t>General and administration</t>
  </si>
  <si>
    <t>Total operating expenses</t>
  </si>
  <si>
    <t>Operating Income (Loss)</t>
  </si>
  <si>
    <t>Other Income (Expense)</t>
  </si>
  <si>
    <t>Other income</t>
  </si>
  <si>
    <t>Other expense</t>
  </si>
  <si>
    <t>Total other income (expense)</t>
  </si>
  <si>
    <t>Net loss before taxes</t>
  </si>
  <si>
    <t>Income tax</t>
  </si>
  <si>
    <t>Loss from Continuing Operations</t>
  </si>
  <si>
    <t>Net income (loss)</t>
  </si>
  <si>
    <t>Other comprehensive income (loss)</t>
  </si>
  <si>
    <t>Comprehensive Loss</t>
  </si>
  <si>
    <t>Net Loss Per Common Share - Basic and Diluted</t>
  </si>
  <si>
    <t>Weighted Average Common Shares Outstanding</t>
  </si>
  <si>
    <t>Condensed Statements of Cash Flows (Unaudited) - USD ($)</t>
  </si>
  <si>
    <t>CASH FLOWS FROM OPERATING ACTIVITIES</t>
  </si>
  <si>
    <t>Net Income (Loss)</t>
  </si>
  <si>
    <t>Adjustments to reconcile net income to net cash from operating activities:</t>
  </si>
  <si>
    <t>Depreciation</t>
  </si>
  <si>
    <t>Changes in operating assets and liabilities:</t>
  </si>
  <si>
    <t>Other receivable</t>
  </si>
  <si>
    <t>Accounts payable</t>
  </si>
  <si>
    <t>Other payable</t>
  </si>
  <si>
    <t>Net cash provided by operating activities</t>
  </si>
  <si>
    <t>CASH FLOWS FROM INVESTING ACTIVITIES</t>
  </si>
  <si>
    <t>Acquisition of subsidiary</t>
  </si>
  <si>
    <t>Purchase of property and equipment</t>
  </si>
  <si>
    <t>Collection of note receivable</t>
  </si>
  <si>
    <t>Loan to related parties</t>
  </si>
  <si>
    <t>Collection of loan to related parties</t>
  </si>
  <si>
    <t>Net cash used in investing activities</t>
  </si>
  <si>
    <t>CASH FLOWS FROM FINANCING ACTIVITIES</t>
  </si>
  <si>
    <t>Proceed from borrowings</t>
  </si>
  <si>
    <t>Repayment of loans</t>
  </si>
  <si>
    <t>Loans from related parties, net</t>
  </si>
  <si>
    <t>Repayment of loans from related partie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 and income tax</t>
  </si>
  <si>
    <t>Cash paid for income taxes</t>
  </si>
  <si>
    <t>Organization and Nature of Business</t>
  </si>
  <si>
    <t>Organization, Consolidation and Presentation of Financial Statements [Abstract]</t>
  </si>
  <si>
    <t>NOTE 1 - ORGANIZATION AND NATURE
OF BUSINESS Addentax Group
Corp. (“the Company”, “we”, “us” or “our”) was incorporated in Nevada on October
28, 2014, and the Company was engaged in the field of producing images on multiple surfaces using heat transfer technology. During the
reporting period, the Company was mainly engaged in textile and garment manufacturing and providing logistics services to its customers.
The Company also provides business consultancy to their customers in assisting them to identify weaknesses in their operation in
order to optimize their efficiency. The Company also assists their customers in improving their supply chain management which involves
the movement and storage of raw materials, of work in progress inventory, and of finished goods from point of origin to point of
consumption. Share Exchange and Reorganization As of the Effective Date and pursuant
to a Securities Purchase Agreement dated September 25, 2017, the Company and Yingxi Industrial Chain Group Co., Ltd.(“Yingxi”),
have determined that all conditions necessary to close the Share Exchange Agreement have been satisfied and therefore as of the
date hereof, the Share Exchange Agreement was closed and as such Yingxi has become a wholly-owned subsidiary of the Company. As
per the Share Exchange Agreement, the Company acquired 250,000,000 shares of Yingxi, representing 100% of the issued and outstanding
equity of Yingxi, from the Yingxi shareholders and in exchange the Company issued to Yingxi an aggregate of 500,000,000 shares
of common stock. Recapitalization For financial
accounting purposes, this transaction was treated as a reverse acquisition by Yingxi, and resulted in a recapitalization with
Yingxi being the accounting acquirer and Addentax Group Corp. as the acquired company. The consummation of this reverse acquisition
resulted in a change of control. Accordingly, the historical financial statements prior to the acquisition are those of the accounting
acquirer, Yingxi and have been prepared to give retroactive effect to the reverse acquisition completed on September 25, 2017,
and represent the operations of Yingxi. The consolidated financial statements after the acquisition date, September 25, 2017 include
the balance sheets of both companies at historical cost, the historical results of Yingxi and the results of the Company from
the acquisition date. All share and per share information in the accompanying consolidated financial statements and footnotes
has been retroactively restated to reflect the recapitalization.</t>
  </si>
  <si>
    <t>Going Concern</t>
  </si>
  <si>
    <t>NOTE 2 - GOING CONCERN The accompanying unaudited interim financial
statements have been prepared assuming that the Company will continue as a going concern, which contemplates the realization of
assets and the liquidation of liabilities in the normal course of business. For the 6 months ended September 30, 2017, the Company
has suffered a loss from operations of $119,669. The Company intends to fund operations through equity financing arrangements,
which may be insufficient to fund its capital expenditures, working capital and other cash requirements for the year ended March
31, 2018.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unaudited interim financial
statements do not include any adjustments that might result from the outcome of this uncertainty.</t>
  </si>
  <si>
    <t>Summary of Significant Accounting Policies</t>
  </si>
  <si>
    <t>Accounting Policies [Abstract]</t>
  </si>
  <si>
    <t>NOTE 3 - SUMMARY OF SIGNIFICANT ACCOUNTING
POLICIES Basis
of Presentation The accompanying unaudited consolidated
financial statements have been prepared in accordance with generally accepted accounting principles in the United States of America
for interim financial information and with the instructions to Regulation S-X.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Basis of Consolidation These consolidated financial statements
include the accounts of Yingxi Industrial Chain Group Co., Ltd and its wholly-owned subsidiaries. All material intercompany balances
and transactions have been eliminated in consolidation. Principal of subsidiaries The details of the principal subsidiaries
of the Company are set out as follows:
Name of subsidiaries Place of incorporation Percentage of interest Principal activities
Shares held directly
Yingxi Industrial Chain Group Co., Ltd (“Yingxi”) Seychelles 100% Investment holdings
Shares held indirectly
Yingxi Industrial Chain Investment Co., Ltd (“YICI”)
Hong Kong China 100% Investment holdings
Dongguan Heng Sheng Wei Garments Co., Ltd (“DHSW”) China 100% Garment manufacturing and business consultancy
Qianhai Yingxi Textile and Garments Co., Ltd (“QYTG”) China 100% Investment holdings
Shantou Chenghai Dai Tou Garments Co., Ltd (“SCDT”) China 100% Garment manufacturing
Shenzhen Hua Peng Fa Logistics Co., Ltd (“SHPF”) China 100% Logistics and business consultancy
Shenzhen Qianhai Yingxi Industrial Chain Service Co., Ltd (“SQYI”) China 100% Investment holdings
Shenzhen Xin Kuai Jie Transport Co., Ltd (“SXKJ”) China 100% Logistics Use of Estimates The preparation of the consolidated
financial statements is in conformity with the GAAP that requires management to make estimates and assumptions that affect the
reported amounts of assets and liabilities. It also requires the disclosure of contingent assets and liabilities at the date of
the consolidated financial statements and the reported amount of revenues and expenses during the reporting period. Actual results
could differ from those estimates. Foreign Currency Translation The Company’s reporting currency
is the U.S. Dollars (“USD”). The functional currency of the Company and its subsidiaries is Chinese Yuan Renminbi (“RMB”).
All transactions initiated in RMB are translated into USD in accordance with ASC 830, “Foreign Currency Matter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September 30, 2017 March 31, 2017 September 30, 2016
Spot CNY: USD exchange rate $ 0.1503 $ 0.1452 $ 0.15
Average CNY: USD exchange rate $ 0.1458 - 0.1500 $ 0.1487 $ 0.1500 - 0.1531
Spot HKD: USD exchange rate $ 0.1289 $ 0.1289 $ 0.1289
Average HKD: USD exchange rate $ 0.1289 $ 0.1289 $ 0.1289 Accounts Receivable The Company’s accounts receivable
consists of trade receivables from customers. The Company maintains an allowance for doubtful accounts based on the Company’s
assessment of collectability of the customer receivable. The Company analyzes past history with a customer, customer credit, collection
history, and financial condition when evaluating the collectability of customer accounts. Uncollectible accounts are charged off
to the allowance when it is deemed probable that the receivable will not be recovered.
September 30, 2017 March 31, 2017
Within 1 year $ 2,132,179 $ 2,335,027
1 - 2 year 2,343,906 2,372,796
2 - 3 year 1,653
$ 4,476,085 $ 4,709,476 For the concentration risk disclosure,
please refer to Note 10. Financial Instruments The Company’s consolidated financial
instruments consist primarily of cash, accounts receivable, prepaid expenses, inventory and other assets, accounts payable and
accrued expenses and other payables. The carrying amounts of such financial instruments approximate their respective estimated
fair value due to their short-term maturities. Concentrations of Credit Risks The Company’s exposure to concentrations
of credit risk primarily related to its cash and cash equivalents. The Company places its cash and cash equivalents with financial
institutions of high credit worthiness. The Company’s management assess the financial strength and credit worthiness of any
parties to which it extends funds, and as such, it believes that any associated credit risk exposures are limited. Inventory Inventory is stated at the lower of
cost (weighted average) or net realizable value. The Company’s inventory is constantly monitored for obsolescence. This is
based on the management’s estimates and they have taken into considerations factors such as turnover, technical obsolescence,
right of return status to suppliers and price protection offered by suppliers. These estimates are necessarily subject to a degree
of measurement uncertainty. Reserves for slow-moving and obsolete inventory at September 30, 2017 were $0 and at March 31, 2017were
$0. Related
Parties The Company
follows ASC 850, “Related Party Disclosures,” Property and Equipment Property and
equipment are carried at cost less accumulated depreciation. Cost includes all direct costs necessary to acquire and prepare assets
for use. The costs of
repairs and maintenance are expensed when incurred, while expenditures for refurbishments and improvements that significantly add
to the productive capacity or extend the useful life of an asset are capitalized. When assets are retired or sold, the asset’s
cost and related accumulated depreciation are eliminated with any remaining gain or loss recognized in net earnings. Depreciation
of plant and equipment, is recorded on the straight-line method over estimated useful lives, generally as follows:
Years
Production equipment 5 - 10
Vehicles 3 - 15
Office equipment 5 - 10 Impairment of long-lived assets We evaluate carrying value of long-lived
assets whenever events or changes in circumstances would indicate that it is more likely than not their carrying values may exceed
their realizable values, and records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 In estimating these future cash
flows, assets and liabilities are grouped at a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is recognized.
Fair values are determined based on discounted cash flows, quoted market values or external appraisals as applicable. Revenue Recognition The Company
recognizes revenue only when all of the following criteria have been met:
i) Persuasive evidence for an agreement exists;
ii) Service has been provided;
iii) The fee is fixed or determinable; and,
iv) Collection is reasonably assured. Deferred Revenue Deferred revenue are services billed
to customers for which the services have not been fully performed. As of September 30, 2017 and March 31, 2017, deferred revenue
were $492,553 and $290,099, respectively. Income Taxes The Company accounts for income taxes
using the asset and liability method in accordance with ASC 740, “Accounting for Income Taxes.” Uncertain Tax Positions The Company follows guidance issued
by the FASB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The Company records income tax related
interest and penalties as a component of the provision for income tax expense. As of September 30, 2017 and March 31, 2017, the
Company determined there were no uncertain tax provisions. Earnings (Loss) Per Share The Company has adopted ASC 260, “Earnings
Per Share,” The Company had no potentially dilutive
securities, such as convertible debt, options or warrants, issued and outstanding during the six months ended September 30, 2017
and 2016. Recent
Accounting Pronouncements The Company
has reviewed all other recently issued, but not yet effective, accounting pronouncements and does not believe the future adoption
of any such pronouncements may be expected to cause a material impact on our consolidated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and introduced a 5-step approach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December 2016, the FASB has issued
Accounting Standards Update (ASU) No. 2016-20 , “Technical Corrections and Improvements to Topic 606, Revenue from Contracts
with Customers.”</t>
  </si>
  <si>
    <t>Inventory Disclosure [Abstract]</t>
  </si>
  <si>
    <t xml:space="preserve">NOTE 4 – INVENTORY Inventory at September 30, 2017 and
March 31, 2017consist of the following:
September 30, 2017 March 31, 2017
Raw material $ 166,240 $ 300,662
Work in progress 94,267 40,340
Finished goods 270,292 261,121
$ 530,799 $ 602,123 </t>
  </si>
  <si>
    <t>Notes Receivable</t>
  </si>
  <si>
    <t>Receivables [Abstract]</t>
  </si>
  <si>
    <t xml:space="preserve">NOTE 5 – NOTES RECEIVABLE Note receivable
at September 30, 2017 and March 31, 2017amounted to $1,613,812 and $1,057,437, respectively. The amounts
are interest free, unsecured and have no fixed terms of repayment. As at September 30, 2017 and March 31, 2017, there were no interest
due and outstanding and no provision had been made for non-repayment of the loan or interest. Notes receivables
consisted mainly of interest-free loan due from unrelated third parties, social insurance and housing provident fund, and input
Value Added Tax to be credited.
September 30, 2017 March 31, 2017
Interest-free loan $ 1,590,142 $ 1,039,401
Social insurance and housing provident fund 23,670 18,036
Input Value Added Tax to be credited - -
$ 1,613,812 $ 1,057,437 </t>
  </si>
  <si>
    <t>Property and Equipment</t>
  </si>
  <si>
    <t>Property, Plant and Equipment [Abstract]</t>
  </si>
  <si>
    <t>NOTE 6 – PROPERTY AND EQUIPMENT Property and equipment at September
30, 2017 and March 31, 2017, consist of the following:
September 30, 2017 March 31, 2017
Cost:
Production equipment $ 148,168 $ 141,713
Means of transport 851,122 822,242
office equipment 13,451 11,381
1,012,741 975,336
Less: accumulated depreciation (379,845 ) (311,977 )
$ 632,896 $ 663,359 Depreciation expense for the six months
ended September 30, 2017 and 2016 amounted to $56,797 and $49,719, respectively.</t>
  </si>
  <si>
    <t>Accounts Receivable and Accrued Liabilities</t>
  </si>
  <si>
    <t>Payables and Accruals [Abstract]</t>
  </si>
  <si>
    <t xml:space="preserve">NOTE 7 – ACCOUNTS PAYABLE AND
ACCRUED LIABILITIES Accounts payable and accrued liabilities
at September 30, 2017 and March 31, 2017, consist of the following:
September 30, 2017 March 31, 2017
Accounts payable $ 2,294,591 $ 2,042,221
Accrued payroll 152,827 91,462
Total $ 2,447,418 $ 2,133,683
September 30, 2017 March 31, 2017
Accounts payable outstanding:
Within 1 year $ 1,839,754 $ 1,343,926
1 - 2 year 454,837 698,295
Total $ 2,294,591 $ 2,042,221 </t>
  </si>
  <si>
    <t>Loan Payable</t>
  </si>
  <si>
    <t>Debt Disclosure [Abstract]</t>
  </si>
  <si>
    <t>NOTE 8 – LOAN PAYABLE The components of our short-term debt
and the associated interest rates, were as follows as of September 30, 2017 and March 31, 2017:
September 30, 2017 March 31, 2017
Loan payable with no interest and 1-year maturity $ 4,284,572 $ 1,627,228
4,284,572 1,627,228
Current portion of loans payable 4,284,572 1,627,228
Long-term loans payable $ - $ - During the six months ended September
30, 2017 and 2016, the Company borrowed $4,275,000 and $0, and repaid $1,680,000 and $0, respectively.</t>
  </si>
  <si>
    <t>Related Party Transactions</t>
  </si>
  <si>
    <t>Related Party Transactions [Abstract]</t>
  </si>
  <si>
    <t>NOTE 9 – RELATED PARTY TRANSACTIONS Due from related parties Due from related parties at September
30, 2017 and March 31, 2017consist of as follows:
Related Party Name September 30, 2017 March 31, 2017 Relationship with the Company
Hong Zhida $ - $ 11,616 CEO
Yang Bihua 74,922 118,385 Company’s legal representative
$ 74,922 $ 130,001 The amounts were interest free, unsecured
and had no fixed terms of repayment. Due to related parties Due to related parties at September
30, 2017 and March 31, 2017consist of as follows:
Related Party Name September 30, 2017 March 31, 2017 Relationship with the Company
Hong Zhida $ 41,852 $ - CEO
Ding Yinping 291,997 983,682 Company’s legal representative
Huang Jinlong 1,564,762 1,219,132 Company’s supervisor
Chen Zhongpeng 657,198 554,287 Company’s legal representative
Huang Dewu 57,649 121,823 Company’s legal representative
$ 2,613,458 $ 2,878,924 The amounts were interest free, unsecured
and had no fixed terms of repayment.</t>
  </si>
  <si>
    <t>Concentration of Credit Risk</t>
  </si>
  <si>
    <t>Risks and Uncertainties [Abstract]</t>
  </si>
  <si>
    <t>NOTE 10 – CONCENTRATION OF
CREDIT RISKS The Company had certain customers whose
revenue individually represented 10% or more of the Company’s total revenue, or whose accounts receivable balances individually
represented 10% or more of the Company’s total accounts receivable, or whose accounts payable balances individually represented
10% or more of the Company’s total accounts payable, the details of which are set out as follows: For the six months ended September 30,
2017 and the year ended March 31, 2017, 5 customers accounted for 53% and 5 customer accounted for 55% of the revenue of the Company,
respectively. At September 30, 2017 and March 31,
2017, 2 customers accounted for 58% and 3 customers accounted for 55% of the accounts receivable of the Company, respectively.</t>
  </si>
  <si>
    <t>Income Tax</t>
  </si>
  <si>
    <t>Income Tax Disclosure [Abstract]</t>
  </si>
  <si>
    <t>NOTE 11 – INCOME TAX The Company is subject to U.S. Income
taxes. For the 6 months ended September 30, 2017 and the year ended March 31, 2017, the Company does not have to pay any U.S. income
tax. The Company’s subsidiary, Yingxi
was incorporated on August 4, 2016 in the Republic of Seychelles. Yingxi’s subsidiary YICI was incorporated on July 28, 2016
in Hong Kong China. YICI’s subsidiaries DHSW, QYTG, SCDT, SHPF, SQYI and SXKJ were incorporated on May 15, 2009, November
29, 2016, May 13, 1982, July 6, 2006, January 29, 2016, and September 28, 2001 respectively in China. The Company has subsidiaries operate
in China and they file their tax returns in accordance with China’s laws and regulations. Provision for income taxes in China
for the six months ended September 30, 2017 and the year ended March 31, 2017 were $6,128 and $15,326 respectively. The income
tax rate for the years 2017 and 2016 are 25% in China. However, DHSW and SHPF enjoyed a preferential income tax rate at 10% for
the year 2016. Whereas SHPF enjoyed a preferential income tax rate at 10% for the year 2016. The Company’s subsidiaries do
not generate any income in Hong Kong or Seychelles for the 6 months ended September 30, 2017 and the years ended March 31, 2017
and hence does not have to pay any Hong Kong Profits tax or Seychelles income tax.</t>
  </si>
  <si>
    <t>Shareholder's Equity</t>
  </si>
  <si>
    <t>Equity [Abstract]</t>
  </si>
  <si>
    <t>NOTE 12 – SHAREHOLDERS’
EQUITY Common
Stock The Company
has 1,000,000,000, $0.001 par value shares of common stock authorized. On September
25, 2017, pursuant to the Share Exchange Agreement (See Note 1), the Company issued 500,000,000 shares of common stock to the stockholders
of Yingxi in exchange for 250,000,000 shares of Yingxi’s common stock, representing 100% of its issued and outstanding common
stock. As a result of the reverse acquisition accounting, these shares issued to the former Yingxi stockholders are treated as
being outstanding from the date of issuance of the Insight shares. There were
506,920,000 shares of common stock outstanding as of September 30, 2017. The Company
has no stock option plan, warrants or other dilutive securities.</t>
  </si>
  <si>
    <t>Subsequent Events</t>
  </si>
  <si>
    <t>Subsequent Events [Abstract]</t>
  </si>
  <si>
    <t>NOTE 13 –SUBSEQUENT EVENTS The Company has analyzed its operations
subsequent to September 30, 2017, through the date these financials were approved to be issued, and has determined that it does
not have any material events.</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for interim financial information and with the instructions to Regulation S-X.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t>
  </si>
  <si>
    <t>Basis of Consolidation</t>
  </si>
  <si>
    <t>Basis of Consolidation These consolidated financial statements
include the accounts of Yingxi Industrial Chain Group Co., Ltd and its wholly-owned subsidiaries. All material intercompany balances
and transactions have been eliminated in consolidation. Principal of subsidiaries The details of the principal subsidiaries
of the Company are set out as follows:
Name of subsidiaries Place of incorporation Percentage of interest Principal activities
Shares held directly
Yingxi Industrial Chain Group Co., Ltd (“Yingxi”) Seychelles 100% Investment holdings
Shares held indirectly
Yingxi Industrial Chain Investment Co., Ltd (“YICI”)
Hong Kong China 100% Investment holdings
Dongguan Heng Sheng Wei Garments Co., Ltd (“DHSW”) China 100% Garment manufacturing and business consultancy
Qianhai Yingxi Textile and Garments Co., Ltd (“QYTG”) China 100% Investment holdings
Shantou Chenghai Dai Tou Garments Co., Ltd (“SCDT”) China 100% Garment manufacturing
Shenzhen Hua Peng Fa Logistics Co., Ltd (“SHPF”) China 100% Logistics and business consultancy
Shenzhen Qianhai Yingxi Industrial Chain Service Co., Ltd (“SQYI”) China 100% Investment holdings
Shenzhen Xin Kuai Jie Transport Co., Ltd (“SXKJ”) China 100% Logistics</t>
  </si>
  <si>
    <t>Use of Estimates</t>
  </si>
  <si>
    <t>Use of Estimates The preparation of the consolidated
financial statements is in conformity with the GAAP that requires management to make estimates and assumptions that affect the
reported amounts of assets and liabilities. It also requires the disclosure of contingent assets and liabilities at the date of
the consolidated financial statements and the reported amount of revenues and expenses during the reporting period. Actual results
could differ from those estimates.</t>
  </si>
  <si>
    <t>Foreign Currency Translation</t>
  </si>
  <si>
    <t xml:space="preserve">Foreign Currency Translation The Company’s reporting currency
is the U.S. Dollars (“USD”). The functional currency of the Company and its subsidiaries is Chinese Yuan Renminbi (“RMB”).
All transactions initiated in RMB are translated into USD in accordance with ASC 830, “Foreign Currency Matters,”
i) Assets and liabilities at the rate of exchange in effect at the balance sheet date.
ii) Equities at historical rate
iii) Revenue and expense items at the average rate of exchange prevailing during the period. Adjustments arising from such translations
are included in accumulated other comprehensive income in shareholders’ equity.
September 30, 2017 March 31, 2017 September 30, 2016
Spot CNY: USD exchange rate $ 0.1503 $ 0.1452 $ 0.15
Average CNY: USD exchange rate $ 0.1458 - 0.1500 $ 0.1487 $ 0.1500 - 0.1531
Spot HKD: USD exchange rate $ 0.1289 $ 0.1289 $ 0.1289
Average HKD: USD exchange rate $ 0.1289 $ 0.1289 $ 0.1289 </t>
  </si>
  <si>
    <t>Accounts Receivable</t>
  </si>
  <si>
    <t>Accounts Receivable The Company’s accounts receivable
consists of trade receivables from customers. The Company maintains an allowance for doubtful accounts based on the Company’s
assessment of collectability of the customer receivable. The Company analyzes past history with a customer, customer credit, collection
history, and financial condition when evaluating the collectability of customer accounts. Uncollectible accounts are charged off
to the allowance when it is deemed probable that the receivable will not be recovered.
September 30, 2017 March 31, 2017
Within 1 year $ 2,132,179 $ 2,335,027
1 - 2 year 2,343,906 2,372,796
2 - 3 year 1,653
$ 4,476,085 $ 4,709,476 For the concentration risk disclosure,
please refer to Note 10.</t>
  </si>
  <si>
    <t>Financial Instruments</t>
  </si>
  <si>
    <t>Financial Instruments The Company’s consolidated financial
instruments consist primarily of cash, accounts receivable, prepaid expenses, inventory and other assets, accounts payable and
accrued expenses and other payables. The carrying amounts of such financial instruments approximate their respective estimated
fair value due to their short-term maturities.</t>
  </si>
  <si>
    <t>Concentrations of Credit Risks</t>
  </si>
  <si>
    <t>Concentrations of Credit Risks The Company’s exposure to concentrations
of credit risk primarily related to its cash and cash equivalents. The Company places its cash and cash equivalents with financial
institutions of high credit worthiness. The Company’s management assess the financial strength and credit worthiness of
any parties to which it extends funds, and as such, it believes that any associated credit risk exposures are limited.</t>
  </si>
  <si>
    <t>Inventory Inventory is stated at the lower of
cost (weighted average) or net realizable value. The Company’s inventory is constantly monitored for obsolescence. This
is based on the management’s estimates and they have taken into considerations factors such as turnover, technical obsolescence,
right of return status to suppliers and price protection offered by suppliers. These estimates are necessarily subject to a degree
of measurement uncertainty. Reserves for slow-moving and obsolete inventory at September 30, 2017 were $0 and at March 31, 2017were
$0.</t>
  </si>
  <si>
    <t>Related Parties</t>
  </si>
  <si>
    <t xml:space="preserve">Related
Parties The Company
follows ASC 850, “Related Party Disclosures,” </t>
  </si>
  <si>
    <t xml:space="preserve">Property and Equipment Property and
equipment are carried at cost less accumulated depreciation. Cost includes all direct costs necessary to acquire and prepare assets
for use. The costs of
repairs and maintenance are expensed when incurred, while expenditures for refurbishments and improvements that significantly add
to the productive capacity or extend the useful life of an asset are capitalized. When assets are retired or sold, the asset’s
cost and related accumulated depreciation are eliminated with any remaining gain or loss recognized in net earnings. Depreciation
of plant and equipment, is recorded on the straight-line method over estimated useful lives, generally as follows:
Years
Production equipment 5 - 10
Vehicles 3 - 15
Office equipment 5 - 10 </t>
  </si>
  <si>
    <t>Impairment of long-lived assets</t>
  </si>
  <si>
    <t>Impairment of long-lived assets We evaluate carrying value of long-lived
assets whenever events or changes in circumstances would indicate that it is more likely than not their carrying values may exceed
their realizable values, and records impairment charges when considered necessary. When circumstances indicate that impairment
may have occurred, the Company tests such assets for recoverability by comparing the estimated undiscounted future cash flows
expected to result from the use of such assets and their eventual disposition to their carrying amount. In estimating these future
cash flows, assets and liabilities are grouped at a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is recognized. Fair values are determined based on discounted cash flows, quoted market values or external appraisals as applicable.</t>
  </si>
  <si>
    <t>Revenue Recognition</t>
  </si>
  <si>
    <t>Revenue Recognition The Company
recognizes revenue only when all of the following criteria have been met:
i) Persuasive evidence for an agreement exists;
ii) Service has been provided;
iii) The fee is fixed or determinable; and,
iv) Collection is reasonably assured.</t>
  </si>
  <si>
    <t>Deferred Revenue</t>
  </si>
  <si>
    <t>Deferred Revenue Deferred revenue are services billed
to customers for which the services have not been fully performed. As of September 30, 2017 and March 31, 2017, deferred revenue
were $492,553 and $290,099, respectively.</t>
  </si>
  <si>
    <t>Income Taxes</t>
  </si>
  <si>
    <t>Income Taxes The Company accounts for income taxes
using the asset and liability method in accordance with ASC 740, “Accounting for Income Taxes.”</t>
  </si>
  <si>
    <t>Uncertain Tax Positions</t>
  </si>
  <si>
    <t>Uncertain Tax Positions The Company follows guidance issued
by the FASB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The Company records income tax related
interest and penalties as a component of the provision for income tax expense. As of September 30, 2017 and March 31, 2017, the
Company determined there were no uncertain tax provisions.</t>
  </si>
  <si>
    <t>Earnings (Loss) Per Share</t>
  </si>
  <si>
    <t>Earnings (Loss) Per Share The Company has adopted ASC 260, “Earnings
Per Share,” The Company had no potentially dilutive
securities, such as convertible debt, options or warrants, issued and outstanding during the six months ended September 30, 2017
and 2016.</t>
  </si>
  <si>
    <t>Recent Accounting Pronouncements</t>
  </si>
  <si>
    <t>Recent
Accounting Pronouncements The Company
has reviewed all other recently issued, but not yet effective, accounting pronouncements and does not believe the future adoption
of any such pronouncements may be expected to cause a material impact on our consolidated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May 2014, the FASB issued an accounting
standards update and introduced a 5-step approach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In December 2016, the FASB has issued
Accounting Standards Update (ASU) No. 2016-20 , “Technical Corrections and Improvements to Topic 606, Revenue from Contracts
with Customers.”</t>
  </si>
  <si>
    <t>Summary of Significant Accounting Policies (Tables)</t>
  </si>
  <si>
    <t>Schedule of Principal Subsidiaries</t>
  </si>
  <si>
    <t>The details of the principal subsidiaries
of the Company are set out as follows:
Name of subsidiaries Place of incorporation Percentage of interest Principal activities
Shares held directly
Yingxi Industrial Chain Group Co., Ltd (“Yingxi”) Seychelles 100% Investment holdings
Shares held indirectly
Yingxi Industrial Chain Investment Co., Ltd (“YICI”)
Hong Kong China 100% Investment holdings
Dongguan Heng Sheng Wei Garments Co., Ltd (“DHSW”) China 100% Garment manufacturing and business consultancy
Qianhai Yingxi Textile and Garments Co., Ltd (“QYTG”) China 100% Investment holdings
Shantou Chenghai Dai Tou Garments Co., Ltd (“SCDT”) China 100% Garment manufacturing
Shenzhen Hua Peng Fa Logistics Co., Ltd (“SHPF”) China 100% Logistics and business consultancy
Shenzhen Qianhai Yingxi Industrial Chain Service Co., Ltd (“SQYI”) China 100% Investment holdings
Shenzhen Xin Kuai Jie Transport Co., Ltd (“SXKJ”) China 100% Logistics</t>
  </si>
  <si>
    <t>Schedule of Foreign Currency Exchange Rate</t>
  </si>
  <si>
    <t xml:space="preserve">Adjustments arising from such translations
are included in accumulated other comprehensive income in shareholders’ equity.
September 30, 2017 March 31, 2017 September 30, 2016
Spot CNY: USD exchange rate $ 0.1503 $ 0.1452 $ 0.15
Average CNY: USD exchange rate $ 0.1458 - 0.1500 $ 0.1487 $ 0.1500 - 0.1531
Spot HKD: USD exchange rate $ 0.1289 $ 0.1289 $ 0.1289
Average HKD: USD exchange rate $ 0.1289 $ 0.1289 $ 0.1289 </t>
  </si>
  <si>
    <t>Schedule of Accounts Receivable</t>
  </si>
  <si>
    <t xml:space="preserve">September 30, 2017 March 31, 2017
Within 1 year $ 2,132,179 $ 2,335,027
1 - 2 year 2,343,906 2,372,796
2 - 3 year 1,653
$ 4,476,085 $ 4,709,476 </t>
  </si>
  <si>
    <t>Schedule of Property and Equipment Useful Lives</t>
  </si>
  <si>
    <t xml:space="preserve">Depreciation
of plant and equipment, is recorded on the straight-line method over estimated useful lives, generally as follows:
Years
Production equipment 5 - 10
Vehicles 3 - 15
Office equipment 5 - 10 </t>
  </si>
  <si>
    <t>Inventory (Tables)</t>
  </si>
  <si>
    <t>Schedule of Inventory</t>
  </si>
  <si>
    <t xml:space="preserve">Inventory at September 30, 2017 and
March 31, 2017consist of the following:
September 30, 2017 March 31, 2017
Raw material $ 166,240 $ 300,662
Work in progress 94,267 40,340
Finished goods 270,292 261,121
$ 530,799 $ 602,123 </t>
  </si>
  <si>
    <t>Notes Receivable (Tables)</t>
  </si>
  <si>
    <t>Schedule of Notes Receivable</t>
  </si>
  <si>
    <t xml:space="preserve">September 30, 2017 March 31, 2017
Interest-free loan $ 1,590,142 $ 1,039,401
Social insurance and housing provident fund 23,670 18,036
Input Value Added Tax to be credited - -
$ 1,613,812 $ 1,057,437 </t>
  </si>
  <si>
    <t>Property and Equipment (Tables)</t>
  </si>
  <si>
    <t>Schedule of Property and Equipment</t>
  </si>
  <si>
    <t>Accounts Receivable and Accrued Liabilities (Tables)</t>
  </si>
  <si>
    <t>Schedule of Accounts Payable and Accrued Liabilities</t>
  </si>
  <si>
    <t xml:space="preserve">Accounts payable and accrued liabilities
at September 30, 2017 and March 31, 2017, consist of the following:
September 30, 2017 March 31, 2017
Accounts payable $ 2,294,591 $ 2,042,221
Accrued payroll 152,827 91,462
Total $ 2,447,418 $ 2,133,683
September 30, 2017 March 31, 2017
Accounts payable outstanding:
Within 1 year $ 1,839,754 $ 1,343,926
1 - 2 year 454,837 698,295
Total $ 2,294,591 $ 2,042,221 </t>
  </si>
  <si>
    <t>Loan Payable (Tables)</t>
  </si>
  <si>
    <t>Schedule of Loans Payable</t>
  </si>
  <si>
    <t xml:space="preserve">The components of our short-term debt
and the associated interest rates, were as follows as of September 30, 2017 and March 31, 2017:
September 30, 2017 March 31, 2017
Loan payable with no interest and 1-year maturity $ 4,284,572 $ 1,627,228
4,284,572 1,627,228
Current portion of loans payable 4,284,572 1,627,228
Long-term loans payable $ - $ - </t>
  </si>
  <si>
    <t>Related Party Transactions (Tables)</t>
  </si>
  <si>
    <t>Schedule of Due from Related Parties</t>
  </si>
  <si>
    <t xml:space="preserve">Due from related parties at September
30, 2017 and March 31, 2017consist of as follows:
Related Party Name September 30, 2017 March 31, 2017 Relationship with the Company
Hong Zhida $ - $ 11,616 CEO
Yang Bihua 74,922 118,385 Company’s legal representative
$ 74,922 $ 130,001 </t>
  </si>
  <si>
    <t>Schedule of Due to Related Parties</t>
  </si>
  <si>
    <t xml:space="preserve">Due to related parties at September
30, 2017 and March 31, 2017consist of as follows:
Related Party Name September 30, 2017 March 31, 2017 Relationship with the Company
Hong Zhida $ 41,852 $ - CEO
Ding Yinping 291,997 983,682 Company’s legal representative
Huang Jinlong 1,564,762 1,219,132 Company’s supervisor
Chen Zhongpeng 657,198 554,287 Company’s legal representative
Huang Dewu 57,649 121,823 Company’s legal representative
$ 2,613,458 $ 2,878,924 </t>
  </si>
  <si>
    <t>Organization and Nature of Business (Details Narrative) - Share Exchange Agreement [Member] - Yingxi Industrial Chain Group Co., Ltd [Member]</t>
  </si>
  <si>
    <t>Sep. 30, 2017shares</t>
  </si>
  <si>
    <t>Number of shares acquired</t>
  </si>
  <si>
    <t>Equity investment percentage</t>
  </si>
  <si>
    <t>100.00%</t>
  </si>
  <si>
    <t>Number of shares issued</t>
  </si>
  <si>
    <t>Going Concern (Details Narrative) - USD ($)</t>
  </si>
  <si>
    <t>Loss from operations</t>
  </si>
  <si>
    <t>Summary of Significant Accounting Policies (Details Narrative) - USD ($)</t>
  </si>
  <si>
    <t>Reserves for inventory</t>
  </si>
  <si>
    <t>Summary of Significant Accounting Policies - Schedule of Principal Subsidiaries (Details)</t>
  </si>
  <si>
    <t>Yingxi Industrial Chain Group Co., Ltd [Member]</t>
  </si>
  <si>
    <t>Place of incorporation</t>
  </si>
  <si>
    <t>Seychelles</t>
  </si>
  <si>
    <t>Percentage of interest</t>
  </si>
  <si>
    <t>Principal activities</t>
  </si>
  <si>
    <t>Investment holdings</t>
  </si>
  <si>
    <t>Yingxi Industrial Chain Investment Co., Ltd [Member]</t>
  </si>
  <si>
    <t>Hong Kong China</t>
  </si>
  <si>
    <t>Dongguan Heng Sheng Wei Garments Co., Ltd [Member]</t>
  </si>
  <si>
    <t>China</t>
  </si>
  <si>
    <t>Garment manufacturing and business consultancy</t>
  </si>
  <si>
    <t>Qianhai Yingxi Textile and Garments Co., Ltd [Member]</t>
  </si>
  <si>
    <t>Shantou Chenghai Dai Tou Garments Co., Ltd [Member]</t>
  </si>
  <si>
    <t>Garment manufacturing</t>
  </si>
  <si>
    <t>Shenzhen Hua Peng Fa Logistics Co., Ltd [Member]</t>
  </si>
  <si>
    <t>Logistics and business consultancy</t>
  </si>
  <si>
    <t>Shenzhen Qianhai Yingxi Industrial Chain Service Co., Ltd [Member]</t>
  </si>
  <si>
    <t>Shenzhen Xin Kuai Jie Transport Co., Ltd [Member]</t>
  </si>
  <si>
    <t>Logistics</t>
  </si>
  <si>
    <t>Summary of Significant Accounting Policies - Schedule of Foreign Currency Exchange Rate (Details)</t>
  </si>
  <si>
    <t>Spot CNY: USD Exchange Rate [Member]</t>
  </si>
  <si>
    <t>Foreign currency exchange rate</t>
  </si>
  <si>
    <t>Average CNY: USD Exchange Rate [Member]</t>
  </si>
  <si>
    <t>Average CNY: USD Exchange Rate [Member] | Minimum [Member]</t>
  </si>
  <si>
    <t>Average CNY: USD Exchange Rate [Member] | Maximum [Member]</t>
  </si>
  <si>
    <t>Spot HKD: USD Exchange Rate [Member]</t>
  </si>
  <si>
    <t>Average HKD: USD Exchange Rate [Member]</t>
  </si>
  <si>
    <t>Summary of Significant Accounting Policies - Schedule of Accounts Receivable (Details) - USD ($)</t>
  </si>
  <si>
    <t>Within 1 Year [Member]</t>
  </si>
  <si>
    <t>1 - 2 Year [Member]</t>
  </si>
  <si>
    <t>2 - 3 Year [Member]</t>
  </si>
  <si>
    <t>Summary of Significant Accounting Policies - Schedule of Property and Equipment Useful Lives (Details)</t>
  </si>
  <si>
    <t>Depreciation method</t>
  </si>
  <si>
    <t xml:space="preserve">Depreciation of plant and equipment, is recorded on the straight-line method </t>
  </si>
  <si>
    <t>Production Equipment [Member] | Minimum [Member]</t>
  </si>
  <si>
    <t>Property and equipment, useful lives</t>
  </si>
  <si>
    <t>5 years</t>
  </si>
  <si>
    <t>Production Equipment [Member] | Maximum [Member]</t>
  </si>
  <si>
    <t>10 years</t>
  </si>
  <si>
    <t>Vehicles [Member] | Minimum [Member]</t>
  </si>
  <si>
    <t>3 years</t>
  </si>
  <si>
    <t>Vehicles [Member] | Maximum [Member]</t>
  </si>
  <si>
    <t>15 years</t>
  </si>
  <si>
    <t>Office Equipment [Member] | Minimum [Member]</t>
  </si>
  <si>
    <t>Office Equipment [Member] | Maximum [Member]</t>
  </si>
  <si>
    <t>Inventory - Schedule of Inventory (Details) - USD ($)</t>
  </si>
  <si>
    <t>Raw material</t>
  </si>
  <si>
    <t>Work in progress</t>
  </si>
  <si>
    <t>Finished goods</t>
  </si>
  <si>
    <t>Notes Receivable (Details Narrative) - USD ($)</t>
  </si>
  <si>
    <t>Notes Receivable - Schedule of Notes Receivable (Details) - USD ($)</t>
  </si>
  <si>
    <t>Interest-free loan</t>
  </si>
  <si>
    <t>Social insurance and housing provident fund</t>
  </si>
  <si>
    <t>Input Value Added Tax to be credited</t>
  </si>
  <si>
    <t>Property and Equipment (Details Narrative) - USD ($)</t>
  </si>
  <si>
    <t>Depreciation expense</t>
  </si>
  <si>
    <t>Property and Equipment - Schedule of Property and Equipment (Details) - USD ($)</t>
  </si>
  <si>
    <t>Property and equipment, gross</t>
  </si>
  <si>
    <t>Less: accumulated depreciation</t>
  </si>
  <si>
    <t>Production Equipment [Member]</t>
  </si>
  <si>
    <t>Means of Transport [Member]</t>
  </si>
  <si>
    <t>Office Equipment [Member]</t>
  </si>
  <si>
    <t>Accounts Payable and Accrued Liabilities - Schedule of Accounts Payable and Accrued Liabilities (Details) - USD ($)</t>
  </si>
  <si>
    <t>Accrued payroll</t>
  </si>
  <si>
    <t>Total</t>
  </si>
  <si>
    <t>Accounts payable outstanding</t>
  </si>
  <si>
    <t>Loans Payable (Details Narrative) - USD ($)</t>
  </si>
  <si>
    <t>Loans Payable [Abstract]</t>
  </si>
  <si>
    <t>Proceeds from loans payable</t>
  </si>
  <si>
    <t>Repayments of loans</t>
  </si>
  <si>
    <t>Loans Payable - Schedule of Loans Payable (Details) - USD ($)</t>
  </si>
  <si>
    <t>Loan payable with no interest and 1-year maturity</t>
  </si>
  <si>
    <t>Current portion of loans payable</t>
  </si>
  <si>
    <t>Long-term loans payable</t>
  </si>
  <si>
    <t>Related Party Transactions - Schedule of Due from Related Parties (Details) - USD ($)</t>
  </si>
  <si>
    <t>Hong Zhida [Member] | CEO [Member]</t>
  </si>
  <si>
    <t>Yang Bihua [Member] | Legal Representative [Member]</t>
  </si>
  <si>
    <t>Related Party Transactions - Schedule of Due to Related Parties (Details) - USD ($)</t>
  </si>
  <si>
    <t>Ding Yinping [Member] | Legal Representative [Member]</t>
  </si>
  <si>
    <t>Huang Jinlong [Member] | Supervisor [Member]</t>
  </si>
  <si>
    <t>Chen Zhongpeng [Member] | Legal Representative [Member]</t>
  </si>
  <si>
    <t>Huang Dewu [Member] | Legal Representative [Member]</t>
  </si>
  <si>
    <t>Concentration of Credit Risks (Details Narrative)</t>
  </si>
  <si>
    <t>12 Months Ended</t>
  </si>
  <si>
    <t>Sales Revenue, Net [Member] | 5 Customer [Member]</t>
  </si>
  <si>
    <t>Concentration risk percentage</t>
  </si>
  <si>
    <t>53.00%</t>
  </si>
  <si>
    <t>55.00%</t>
  </si>
  <si>
    <t>Accounts Receivable [Member] | 2 Customer [Member]</t>
  </si>
  <si>
    <t>58.00%</t>
  </si>
  <si>
    <t>Accounts Receivable [Member] | 3 Customer [Member]</t>
  </si>
  <si>
    <t>Income Tax (Details Narrative) - USD ($)</t>
  </si>
  <si>
    <t>Mar. 31, 2016</t>
  </si>
  <si>
    <t>Provision for income taxes</t>
  </si>
  <si>
    <t>Income tax rate</t>
  </si>
  <si>
    <t>10.00%</t>
  </si>
  <si>
    <t>China [Member]</t>
  </si>
  <si>
    <t>25.00%</t>
  </si>
  <si>
    <t>Shareholder's Equity (Details Narrative) - USD ($)</t>
  </si>
  <si>
    <t>Sep. 25, 2017</t>
  </si>
  <si>
    <t>Common stock shares authorized</t>
  </si>
  <si>
    <t>Common stock par value</t>
  </si>
  <si>
    <t>Common stock shares outstanding</t>
  </si>
  <si>
    <t>Yingxi Industrial Chain Group Co., Ltd [Member] | Share Exchange Agreement [Member]</t>
  </si>
  <si>
    <t>Number of shares exchang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692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31</v>
      </c>
      <c r="B11" s="4" t="s">
        <v>170</v>
      </c>
    </row>
    <row r="12" spans="1:2">
      <c r="A12" s="4" t="s">
        <v>171</v>
      </c>
      <c r="B12" s="4" t="s">
        <v>172</v>
      </c>
    </row>
    <row r="13" spans="1:2">
      <c r="A13" s="4" t="s">
        <v>131</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557</v>
      </c>
      <c r="C3" s="7" t="n">
        <v>176929</v>
      </c>
    </row>
    <row r="4" spans="1:3">
      <c r="A4" s="4" t="s">
        <v>28</v>
      </c>
      <c r="B4" s="5" t="n">
        <v>4476085</v>
      </c>
      <c r="C4" s="5" t="n">
        <v>4709476</v>
      </c>
    </row>
    <row r="5" spans="1:3">
      <c r="A5" s="4" t="s">
        <v>29</v>
      </c>
      <c r="B5" s="5" t="n">
        <v>1613812</v>
      </c>
      <c r="C5" s="5" t="n">
        <v>1057437</v>
      </c>
    </row>
    <row r="6" spans="1:3">
      <c r="A6" s="4" t="s">
        <v>30</v>
      </c>
      <c r="B6" s="5" t="n">
        <v>74922</v>
      </c>
      <c r="C6" s="5" t="n">
        <v>130001</v>
      </c>
    </row>
    <row r="7" spans="1:3">
      <c r="A7" s="4" t="s">
        <v>31</v>
      </c>
      <c r="B7" s="5" t="n">
        <v>530799</v>
      </c>
      <c r="C7" s="5" t="n">
        <v>602123</v>
      </c>
    </row>
    <row r="8" spans="1:3">
      <c r="A8" s="4" t="s">
        <v>32</v>
      </c>
      <c r="B8" s="5" t="n">
        <v>983780</v>
      </c>
      <c r="C8" s="5" t="n">
        <v>318938</v>
      </c>
    </row>
    <row r="9" spans="1:3">
      <c r="A9" s="4" t="s">
        <v>33</v>
      </c>
      <c r="B9" s="5" t="n">
        <v>200942</v>
      </c>
      <c r="C9" s="5" t="n">
        <v>48483</v>
      </c>
    </row>
    <row r="10" spans="1:3">
      <c r="A10" s="4" t="s">
        <v>34</v>
      </c>
      <c r="B10" s="5" t="n">
        <v>8258897</v>
      </c>
      <c r="C10" s="5" t="n">
        <v>7043387</v>
      </c>
    </row>
    <row r="11" spans="1:3">
      <c r="A11" s="4" t="s">
        <v>35</v>
      </c>
      <c r="B11" s="5" t="n">
        <v>632896</v>
      </c>
      <c r="C11" s="5" t="n">
        <v>663359</v>
      </c>
    </row>
    <row r="12" spans="1:3">
      <c r="A12" s="4" t="s">
        <v>36</v>
      </c>
      <c r="B12" s="5" t="n">
        <v>8891793</v>
      </c>
      <c r="C12" s="5" t="n">
        <v>7706746</v>
      </c>
    </row>
    <row r="13" spans="1:3">
      <c r="A13" s="3" t="s">
        <v>37</v>
      </c>
    </row>
    <row r="14" spans="1:3">
      <c r="A14" s="4" t="s">
        <v>38</v>
      </c>
      <c r="B14" s="5" t="n">
        <v>2447418</v>
      </c>
      <c r="C14" s="5" t="n">
        <v>2133683</v>
      </c>
    </row>
    <row r="15" spans="1:3">
      <c r="A15" s="4" t="s">
        <v>39</v>
      </c>
      <c r="B15" s="5" t="n">
        <v>4284572</v>
      </c>
      <c r="C15" s="5" t="n">
        <v>1627228</v>
      </c>
    </row>
    <row r="16" spans="1:3">
      <c r="A16" s="4" t="s">
        <v>40</v>
      </c>
      <c r="B16" s="5" t="n">
        <v>492553</v>
      </c>
      <c r="C16" s="5" t="n">
        <v>290099</v>
      </c>
    </row>
    <row r="17" spans="1:3">
      <c r="A17" s="4" t="s">
        <v>41</v>
      </c>
      <c r="B17" s="5" t="n">
        <v>2613458</v>
      </c>
      <c r="C17" s="5" t="n">
        <v>2878924</v>
      </c>
    </row>
    <row r="18" spans="1:3">
      <c r="A18" s="4" t="s">
        <v>42</v>
      </c>
      <c r="B18" s="5" t="n">
        <v>17372</v>
      </c>
      <c r="C18" s="5" t="n">
        <v>4630</v>
      </c>
    </row>
    <row r="19" spans="1:3">
      <c r="A19" s="4" t="s">
        <v>43</v>
      </c>
      <c r="B19" s="5" t="n">
        <v>56269</v>
      </c>
      <c r="C19" s="5" t="n">
        <v>104065</v>
      </c>
    </row>
    <row r="20" spans="1:3">
      <c r="A20" s="4" t="s">
        <v>44</v>
      </c>
      <c r="B20" s="5" t="n">
        <v>9911642</v>
      </c>
      <c r="C20" s="5" t="n">
        <v>7038629</v>
      </c>
    </row>
    <row r="21" spans="1:3">
      <c r="A21" s="4" t="s">
        <v>45</v>
      </c>
      <c r="B21" s="5" t="n">
        <v>9911642</v>
      </c>
      <c r="C21" s="5" t="n">
        <v>7038629</v>
      </c>
    </row>
    <row r="22" spans="1:3">
      <c r="A22" s="3" t="s">
        <v>46</v>
      </c>
    </row>
    <row r="23" spans="1:3">
      <c r="A23" s="4" t="s">
        <v>47</v>
      </c>
      <c r="B23" s="4" t="s">
        <v>48</v>
      </c>
      <c r="C23" s="4" t="s">
        <v>48</v>
      </c>
    </row>
    <row r="24" spans="1:3">
      <c r="A24" s="4" t="s">
        <v>49</v>
      </c>
      <c r="B24" s="5" t="n">
        <v>506920</v>
      </c>
      <c r="C24" s="5" t="n">
        <v>506920</v>
      </c>
    </row>
    <row r="25" spans="1:3">
      <c r="A25" s="4" t="s">
        <v>50</v>
      </c>
      <c r="B25" s="5" t="n">
        <v>-1554441</v>
      </c>
      <c r="C25" s="5" t="n">
        <v>-32421</v>
      </c>
    </row>
    <row r="26" spans="1:3">
      <c r="A26" s="4" t="s">
        <v>51</v>
      </c>
      <c r="B26" s="5" t="n">
        <v>-160350</v>
      </c>
      <c r="C26" s="5" t="n">
        <v>-114073</v>
      </c>
    </row>
    <row r="27" spans="1:3">
      <c r="A27" s="4" t="s">
        <v>52</v>
      </c>
      <c r="B27" s="5" t="n">
        <v>188022</v>
      </c>
      <c r="C27" s="5" t="n">
        <v>307691</v>
      </c>
    </row>
    <row r="28" spans="1:3">
      <c r="A28" s="4" t="s">
        <v>53</v>
      </c>
      <c r="B28" s="5" t="n">
        <v>-1019849</v>
      </c>
      <c r="C28" s="5" t="n">
        <v>668117</v>
      </c>
    </row>
    <row r="29" spans="1:3">
      <c r="A29" s="4" t="s">
        <v>54</v>
      </c>
      <c r="B29" s="7" t="n">
        <v>8891793</v>
      </c>
      <c r="C29" s="7" t="n">
        <v>7706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24</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2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29</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32</v>
      </c>
    </row>
    <row r="4" spans="1:2">
      <c r="A4" s="4" t="s">
        <v>204</v>
      </c>
      <c r="B4" s="4" t="s">
        <v>1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3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3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4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16</v>
      </c>
      <c r="B1" s="2" t="s">
        <v>1</v>
      </c>
    </row>
    <row r="2" spans="1:2">
      <c r="B2" s="2" t="s">
        <v>217</v>
      </c>
    </row>
    <row r="3" spans="1:2">
      <c r="A3" s="4" t="s">
        <v>218</v>
      </c>
      <c r="B3" s="5" t="n">
        <v>250000000</v>
      </c>
    </row>
    <row r="4" spans="1:2">
      <c r="A4" s="4" t="s">
        <v>219</v>
      </c>
      <c r="B4" s="4" t="s">
        <v>220</v>
      </c>
    </row>
    <row r="5" spans="1:2">
      <c r="A5" s="4" t="s">
        <v>221</v>
      </c>
      <c r="B5" s="5" t="n">
        <v>5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6</v>
      </c>
      <c r="D1" s="2" t="s">
        <v>1</v>
      </c>
    </row>
    <row r="2" spans="1:5">
      <c r="B2" s="2" t="s">
        <v>2</v>
      </c>
      <c r="C2" s="2" t="s">
        <v>67</v>
      </c>
      <c r="D2" s="2" t="s">
        <v>2</v>
      </c>
      <c r="E2" s="2" t="s">
        <v>67</v>
      </c>
    </row>
    <row r="3" spans="1:5">
      <c r="A3" s="3" t="s">
        <v>119</v>
      </c>
    </row>
    <row r="4" spans="1:5">
      <c r="A4" s="4" t="s">
        <v>223</v>
      </c>
      <c r="B4" s="7" t="n">
        <v>15279</v>
      </c>
      <c r="C4" s="7" t="n">
        <v>13506</v>
      </c>
      <c r="D4" s="7" t="n">
        <v>119669</v>
      </c>
      <c r="E4" s="7" t="n">
        <v>-513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4</v>
      </c>
      <c r="B1" s="2" t="s">
        <v>2</v>
      </c>
      <c r="C1" s="2" t="s">
        <v>25</v>
      </c>
    </row>
    <row r="2" spans="1:3">
      <c r="A2" s="3" t="s">
        <v>124</v>
      </c>
    </row>
    <row r="3" spans="1:3">
      <c r="A3" s="4" t="s">
        <v>225</v>
      </c>
      <c r="B3" s="7" t="n">
        <v>0</v>
      </c>
      <c r="C3" s="7" t="n">
        <v>0</v>
      </c>
    </row>
    <row r="4" spans="1:3">
      <c r="A4" s="4" t="s">
        <v>40</v>
      </c>
      <c r="B4" s="7" t="n">
        <v>492553</v>
      </c>
      <c r="C4" s="7" t="n">
        <v>2900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5" t="n">
        <v>100000000</v>
      </c>
      <c r="C3" s="5" t="n">
        <v>100000000</v>
      </c>
    </row>
    <row r="4" spans="1:3">
      <c r="A4" s="4" t="s">
        <v>58</v>
      </c>
      <c r="B4" s="8" t="n">
        <v>0.0001</v>
      </c>
      <c r="C4" s="8" t="n">
        <v>0.0001</v>
      </c>
    </row>
    <row r="5" spans="1:3">
      <c r="A5" s="4" t="s">
        <v>59</v>
      </c>
      <c r="B5" s="5" t="n">
        <v>0</v>
      </c>
      <c r="C5" s="5" t="n">
        <v>0</v>
      </c>
    </row>
    <row r="6" spans="1:3">
      <c r="A6" s="4" t="s">
        <v>60</v>
      </c>
      <c r="B6" s="5" t="n">
        <v>0</v>
      </c>
      <c r="C6" s="5" t="n">
        <v>0</v>
      </c>
    </row>
    <row r="7" spans="1:3">
      <c r="A7" s="4" t="s">
        <v>61</v>
      </c>
      <c r="B7" s="9" t="n">
        <v>0.001</v>
      </c>
      <c r="C7" s="9" t="n">
        <v>0.001</v>
      </c>
    </row>
    <row r="8" spans="1:3">
      <c r="A8" s="4" t="s">
        <v>62</v>
      </c>
      <c r="B8" s="5" t="n">
        <v>1000000000</v>
      </c>
      <c r="C8" s="5" t="n">
        <v>1000000000</v>
      </c>
    </row>
    <row r="9" spans="1:3">
      <c r="A9" s="4" t="s">
        <v>63</v>
      </c>
      <c r="B9" s="5" t="n">
        <v>506920000</v>
      </c>
      <c r="C9" s="5" t="n">
        <v>506920000</v>
      </c>
    </row>
    <row r="10" spans="1:3">
      <c r="A10" s="4" t="s">
        <v>64</v>
      </c>
      <c r="B10" s="5" t="n">
        <v>506920000</v>
      </c>
      <c r="C10" s="5" t="n">
        <v>5069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7"/>
  </cols>
  <sheetData>
    <row r="1" spans="1:2">
      <c r="A1" s="1" t="s">
        <v>226</v>
      </c>
      <c r="B1" s="2" t="s">
        <v>1</v>
      </c>
    </row>
    <row r="2" spans="1:2">
      <c r="B2" s="2" t="s">
        <v>2</v>
      </c>
    </row>
    <row r="3" spans="1:2">
      <c r="A3" s="4" t="s">
        <v>227</v>
      </c>
    </row>
    <row r="4" spans="1:2">
      <c r="A4" s="4" t="s">
        <v>228</v>
      </c>
      <c r="B4" s="4" t="s">
        <v>229</v>
      </c>
    </row>
    <row r="5" spans="1:2">
      <c r="A5" s="4" t="s">
        <v>230</v>
      </c>
      <c r="B5" s="4" t="s">
        <v>220</v>
      </c>
    </row>
    <row r="6" spans="1:2">
      <c r="A6" s="4" t="s">
        <v>231</v>
      </c>
      <c r="B6" s="4" t="s">
        <v>232</v>
      </c>
    </row>
    <row r="7" spans="1:2">
      <c r="A7" s="4" t="s">
        <v>233</v>
      </c>
    </row>
    <row r="8" spans="1:2">
      <c r="A8" s="4" t="s">
        <v>228</v>
      </c>
      <c r="B8" s="4" t="s">
        <v>234</v>
      </c>
    </row>
    <row r="9" spans="1:2">
      <c r="A9" s="4" t="s">
        <v>230</v>
      </c>
      <c r="B9" s="4" t="s">
        <v>220</v>
      </c>
    </row>
    <row r="10" spans="1:2">
      <c r="A10" s="4" t="s">
        <v>231</v>
      </c>
      <c r="B10" s="4" t="s">
        <v>232</v>
      </c>
    </row>
    <row r="11" spans="1:2">
      <c r="A11" s="4" t="s">
        <v>235</v>
      </c>
    </row>
    <row r="12" spans="1:2">
      <c r="A12" s="4" t="s">
        <v>228</v>
      </c>
      <c r="B12" s="4" t="s">
        <v>236</v>
      </c>
    </row>
    <row r="13" spans="1:2">
      <c r="A13" s="4" t="s">
        <v>230</v>
      </c>
      <c r="B13" s="4" t="s">
        <v>220</v>
      </c>
    </row>
    <row r="14" spans="1:2">
      <c r="A14" s="4" t="s">
        <v>231</v>
      </c>
      <c r="B14" s="4" t="s">
        <v>237</v>
      </c>
    </row>
    <row r="15" spans="1:2">
      <c r="A15" s="4" t="s">
        <v>238</v>
      </c>
    </row>
    <row r="16" spans="1:2">
      <c r="A16" s="4" t="s">
        <v>228</v>
      </c>
      <c r="B16" s="4" t="s">
        <v>236</v>
      </c>
    </row>
    <row r="17" spans="1:2">
      <c r="A17" s="4" t="s">
        <v>230</v>
      </c>
      <c r="B17" s="4" t="s">
        <v>220</v>
      </c>
    </row>
    <row r="18" spans="1:2">
      <c r="A18" s="4" t="s">
        <v>231</v>
      </c>
      <c r="B18" s="4" t="s">
        <v>232</v>
      </c>
    </row>
    <row r="19" spans="1:2">
      <c r="A19" s="4" t="s">
        <v>239</v>
      </c>
    </row>
    <row r="20" spans="1:2">
      <c r="A20" s="4" t="s">
        <v>228</v>
      </c>
      <c r="B20" s="4" t="s">
        <v>236</v>
      </c>
    </row>
    <row r="21" spans="1:2">
      <c r="A21" s="4" t="s">
        <v>230</v>
      </c>
      <c r="B21" s="4" t="s">
        <v>220</v>
      </c>
    </row>
    <row r="22" spans="1:2">
      <c r="A22" s="4" t="s">
        <v>231</v>
      </c>
      <c r="B22" s="4" t="s">
        <v>240</v>
      </c>
    </row>
    <row r="23" spans="1:2">
      <c r="A23" s="4" t="s">
        <v>241</v>
      </c>
    </row>
    <row r="24" spans="1:2">
      <c r="A24" s="4" t="s">
        <v>228</v>
      </c>
      <c r="B24" s="4" t="s">
        <v>236</v>
      </c>
    </row>
    <row r="25" spans="1:2">
      <c r="A25" s="4" t="s">
        <v>230</v>
      </c>
      <c r="B25" s="4" t="s">
        <v>220</v>
      </c>
    </row>
    <row r="26" spans="1:2">
      <c r="A26" s="4" t="s">
        <v>231</v>
      </c>
      <c r="B26" s="4" t="s">
        <v>242</v>
      </c>
    </row>
    <row r="27" spans="1:2">
      <c r="A27" s="4" t="s">
        <v>243</v>
      </c>
    </row>
    <row r="28" spans="1:2">
      <c r="A28" s="4" t="s">
        <v>228</v>
      </c>
      <c r="B28" s="4" t="s">
        <v>236</v>
      </c>
    </row>
    <row r="29" spans="1:2">
      <c r="A29" s="4" t="s">
        <v>230</v>
      </c>
      <c r="B29" s="4" t="s">
        <v>220</v>
      </c>
    </row>
    <row r="30" spans="1:2">
      <c r="A30" s="4" t="s">
        <v>231</v>
      </c>
      <c r="B30" s="4" t="s">
        <v>232</v>
      </c>
    </row>
    <row r="31" spans="1:2">
      <c r="A31" s="4" t="s">
        <v>244</v>
      </c>
    </row>
    <row r="32" spans="1:2">
      <c r="A32" s="4" t="s">
        <v>228</v>
      </c>
      <c r="B32" s="4" t="s">
        <v>236</v>
      </c>
    </row>
    <row r="33" spans="1:2">
      <c r="A33" s="4" t="s">
        <v>230</v>
      </c>
      <c r="B33" s="4" t="s">
        <v>220</v>
      </c>
    </row>
    <row r="34" spans="1:2">
      <c r="A34" s="4" t="s">
        <v>231</v>
      </c>
      <c r="B3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5</v>
      </c>
      <c r="D1" s="2" t="s">
        <v>67</v>
      </c>
    </row>
    <row r="2" spans="1:4">
      <c r="A2" s="4" t="s">
        <v>247</v>
      </c>
    </row>
    <row r="3" spans="1:4">
      <c r="A3" s="4" t="s">
        <v>248</v>
      </c>
      <c r="B3" s="10" t="n">
        <v>0.1503</v>
      </c>
      <c r="C3" s="10" t="n">
        <v>0.1452</v>
      </c>
      <c r="D3" s="11" t="n">
        <v>0.15</v>
      </c>
    </row>
    <row r="4" spans="1:4">
      <c r="A4" s="4" t="s">
        <v>249</v>
      </c>
    </row>
    <row r="5" spans="1:4">
      <c r="A5" s="4" t="s">
        <v>248</v>
      </c>
      <c r="C5" s="10" t="n">
        <v>0.1487</v>
      </c>
    </row>
    <row r="6" spans="1:4">
      <c r="A6" s="4" t="s">
        <v>250</v>
      </c>
    </row>
    <row r="7" spans="1:4">
      <c r="A7" s="4" t="s">
        <v>248</v>
      </c>
      <c r="B7" s="10" t="n">
        <v>0.1458</v>
      </c>
      <c r="D7" s="10" t="n">
        <v>0.15</v>
      </c>
    </row>
    <row r="8" spans="1:4">
      <c r="A8" s="4" t="s">
        <v>251</v>
      </c>
    </row>
    <row r="9" spans="1:4">
      <c r="A9" s="4" t="s">
        <v>248</v>
      </c>
      <c r="B9" s="10" t="n">
        <v>0.15</v>
      </c>
      <c r="D9" s="10" t="n">
        <v>0.1531</v>
      </c>
    </row>
    <row r="10" spans="1:4">
      <c r="A10" s="4" t="s">
        <v>252</v>
      </c>
    </row>
    <row r="11" spans="1:4">
      <c r="A11" s="4" t="s">
        <v>248</v>
      </c>
      <c r="B11" s="10" t="n">
        <v>0.1289</v>
      </c>
      <c r="C11" s="10" t="n">
        <v>0.1289</v>
      </c>
      <c r="D11" s="10" t="n">
        <v>0.1289</v>
      </c>
    </row>
    <row r="12" spans="1:4">
      <c r="A12" s="4" t="s">
        <v>253</v>
      </c>
    </row>
    <row r="13" spans="1:4">
      <c r="A13" s="4" t="s">
        <v>248</v>
      </c>
      <c r="B13" s="10" t="n">
        <v>0.1289</v>
      </c>
      <c r="C13" s="10" t="n">
        <v>0.1289</v>
      </c>
      <c r="D13" s="10" t="n">
        <v>0.1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4" t="s">
        <v>164</v>
      </c>
      <c r="B2" s="7" t="n">
        <v>4476085</v>
      </c>
      <c r="C2" s="7" t="n">
        <v>4709476</v>
      </c>
    </row>
    <row r="3" spans="1:3">
      <c r="A3" s="4" t="s">
        <v>255</v>
      </c>
    </row>
    <row r="4" spans="1:3">
      <c r="A4" s="4" t="s">
        <v>164</v>
      </c>
      <c r="B4" s="5" t="n">
        <v>2132179</v>
      </c>
      <c r="C4" s="5" t="n">
        <v>2335027</v>
      </c>
    </row>
    <row r="5" spans="1:3">
      <c r="A5" s="4" t="s">
        <v>256</v>
      </c>
    </row>
    <row r="6" spans="1:3">
      <c r="A6" s="4" t="s">
        <v>164</v>
      </c>
      <c r="B6" s="7" t="n">
        <v>2343906</v>
      </c>
      <c r="C6" s="5" t="n">
        <v>2372796</v>
      </c>
    </row>
    <row r="7" spans="1:3">
      <c r="A7" s="4" t="s">
        <v>257</v>
      </c>
    </row>
    <row r="8" spans="1:3">
      <c r="A8" s="4" t="s">
        <v>164</v>
      </c>
      <c r="C8" s="7" t="n">
        <v>16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78"/>
  </cols>
  <sheetData>
    <row r="1" spans="1:2">
      <c r="A1" s="1" t="s">
        <v>258</v>
      </c>
      <c r="B1" s="2" t="s">
        <v>1</v>
      </c>
    </row>
    <row r="2" spans="1:2">
      <c r="B2" s="2" t="s">
        <v>2</v>
      </c>
    </row>
    <row r="3" spans="1:2">
      <c r="A3" s="4" t="s">
        <v>259</v>
      </c>
      <c r="B3" s="4" t="s">
        <v>260</v>
      </c>
    </row>
    <row r="4" spans="1:2">
      <c r="A4" s="4" t="s">
        <v>261</v>
      </c>
    </row>
    <row r="5" spans="1:2">
      <c r="A5" s="4" t="s">
        <v>262</v>
      </c>
      <c r="B5" s="4" t="s">
        <v>263</v>
      </c>
    </row>
    <row r="6" spans="1:2">
      <c r="A6" s="4" t="s">
        <v>264</v>
      </c>
    </row>
    <row r="7" spans="1:2">
      <c r="A7" s="4" t="s">
        <v>262</v>
      </c>
      <c r="B7" s="4" t="s">
        <v>265</v>
      </c>
    </row>
    <row r="8" spans="1:2">
      <c r="A8" s="4" t="s">
        <v>266</v>
      </c>
    </row>
    <row r="9" spans="1:2">
      <c r="A9" s="4" t="s">
        <v>262</v>
      </c>
      <c r="B9" s="4" t="s">
        <v>267</v>
      </c>
    </row>
    <row r="10" spans="1:2">
      <c r="A10" s="4" t="s">
        <v>268</v>
      </c>
    </row>
    <row r="11" spans="1:2">
      <c r="A11" s="4" t="s">
        <v>262</v>
      </c>
      <c r="B11" s="4" t="s">
        <v>269</v>
      </c>
    </row>
    <row r="12" spans="1:2">
      <c r="A12" s="4" t="s">
        <v>270</v>
      </c>
    </row>
    <row r="13" spans="1:2">
      <c r="A13" s="4" t="s">
        <v>262</v>
      </c>
      <c r="B13" s="4" t="s">
        <v>263</v>
      </c>
    </row>
    <row r="14" spans="1:2">
      <c r="A14" s="4" t="s">
        <v>271</v>
      </c>
    </row>
    <row r="15" spans="1:2">
      <c r="A15" s="4" t="s">
        <v>262</v>
      </c>
      <c r="B1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2</v>
      </c>
      <c r="B1" s="2" t="s">
        <v>2</v>
      </c>
      <c r="C1" s="2" t="s">
        <v>25</v>
      </c>
    </row>
    <row r="2" spans="1:3">
      <c r="A2" s="3" t="s">
        <v>126</v>
      </c>
    </row>
    <row r="3" spans="1:3">
      <c r="A3" s="4" t="s">
        <v>273</v>
      </c>
      <c r="B3" s="7" t="n">
        <v>166240</v>
      </c>
      <c r="C3" s="7" t="n">
        <v>300662</v>
      </c>
    </row>
    <row r="4" spans="1:3">
      <c r="A4" s="4" t="s">
        <v>274</v>
      </c>
      <c r="B4" s="5" t="n">
        <v>94267</v>
      </c>
      <c r="C4" s="5" t="n">
        <v>40340</v>
      </c>
    </row>
    <row r="5" spans="1:3">
      <c r="A5" s="4" t="s">
        <v>275</v>
      </c>
      <c r="B5" s="5" t="n">
        <v>270292</v>
      </c>
      <c r="C5" s="5" t="n">
        <v>261121</v>
      </c>
    </row>
    <row r="6" spans="1:3">
      <c r="A6" s="4" t="s">
        <v>31</v>
      </c>
      <c r="B6" s="7" t="n">
        <v>530799</v>
      </c>
      <c r="C6" s="7" t="n">
        <v>6021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25</v>
      </c>
    </row>
    <row r="2" spans="1:3">
      <c r="A2" s="3" t="s">
        <v>129</v>
      </c>
    </row>
    <row r="3" spans="1:3">
      <c r="A3" s="4" t="s">
        <v>29</v>
      </c>
      <c r="B3" s="7" t="n">
        <v>1613812</v>
      </c>
      <c r="C3" s="7" t="n">
        <v>10574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7</v>
      </c>
      <c r="B1" s="2" t="s">
        <v>2</v>
      </c>
      <c r="C1" s="2" t="s">
        <v>25</v>
      </c>
    </row>
    <row r="2" spans="1:3">
      <c r="A2" s="3" t="s">
        <v>129</v>
      </c>
    </row>
    <row r="3" spans="1:3">
      <c r="A3" s="4" t="s">
        <v>278</v>
      </c>
      <c r="B3" s="7" t="n">
        <v>1590142</v>
      </c>
      <c r="C3" s="7" t="n">
        <v>1039401</v>
      </c>
    </row>
    <row r="4" spans="1:3">
      <c r="A4" s="4" t="s">
        <v>279</v>
      </c>
      <c r="B4" s="5" t="n">
        <v>23670</v>
      </c>
      <c r="C4" s="5" t="n">
        <v>18036</v>
      </c>
    </row>
    <row r="5" spans="1:3">
      <c r="A5" s="4" t="s">
        <v>280</v>
      </c>
      <c r="B5" s="4" t="s">
        <v>48</v>
      </c>
      <c r="C5" s="4" t="s">
        <v>48</v>
      </c>
    </row>
    <row r="6" spans="1:3">
      <c r="A6" s="4" t="s">
        <v>29</v>
      </c>
      <c r="B6" s="7" t="n">
        <v>1613812</v>
      </c>
      <c r="C6" s="7" t="n">
        <v>1057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1</v>
      </c>
      <c r="B1" s="2" t="s">
        <v>1</v>
      </c>
    </row>
    <row r="2" spans="1:3">
      <c r="B2" s="2" t="s">
        <v>2</v>
      </c>
      <c r="C2" s="2" t="s">
        <v>67</v>
      </c>
    </row>
    <row r="3" spans="1:3">
      <c r="A3" s="3" t="s">
        <v>132</v>
      </c>
    </row>
    <row r="4" spans="1:3">
      <c r="A4" s="4" t="s">
        <v>282</v>
      </c>
      <c r="B4" s="7" t="n">
        <v>56797</v>
      </c>
      <c r="C4" s="7" t="n">
        <v>497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284</v>
      </c>
      <c r="B2" s="7" t="n">
        <v>1012741</v>
      </c>
      <c r="C2" s="7" t="n">
        <v>975336</v>
      </c>
    </row>
    <row r="3" spans="1:3">
      <c r="A3" s="4" t="s">
        <v>285</v>
      </c>
      <c r="B3" s="5" t="n">
        <v>-379845</v>
      </c>
      <c r="C3" s="5" t="n">
        <v>-311977</v>
      </c>
    </row>
    <row r="4" spans="1:3">
      <c r="A4" s="4" t="s">
        <v>35</v>
      </c>
      <c r="B4" s="5" t="n">
        <v>632896</v>
      </c>
      <c r="C4" s="5" t="n">
        <v>663359</v>
      </c>
    </row>
    <row r="5" spans="1:3">
      <c r="A5" s="4" t="s">
        <v>286</v>
      </c>
    </row>
    <row r="6" spans="1:3">
      <c r="A6" s="4" t="s">
        <v>284</v>
      </c>
      <c r="B6" s="5" t="n">
        <v>148168</v>
      </c>
      <c r="C6" s="5" t="n">
        <v>141713</v>
      </c>
    </row>
    <row r="7" spans="1:3">
      <c r="A7" s="4" t="s">
        <v>287</v>
      </c>
    </row>
    <row r="8" spans="1:3">
      <c r="A8" s="4" t="s">
        <v>284</v>
      </c>
      <c r="B8" s="5" t="n">
        <v>851122</v>
      </c>
      <c r="C8" s="5" t="n">
        <v>822242</v>
      </c>
    </row>
    <row r="9" spans="1:3">
      <c r="A9" s="4" t="s">
        <v>288</v>
      </c>
    </row>
    <row r="10" spans="1:3">
      <c r="A10" s="4" t="s">
        <v>284</v>
      </c>
      <c r="B10" s="7" t="n">
        <v>13451</v>
      </c>
      <c r="C10" s="7" t="n">
        <v>11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4" t="s">
        <v>95</v>
      </c>
      <c r="B2" s="7" t="n">
        <v>2294591</v>
      </c>
      <c r="C2" s="7" t="n">
        <v>2042221</v>
      </c>
    </row>
    <row r="3" spans="1:3">
      <c r="A3" s="4" t="s">
        <v>290</v>
      </c>
      <c r="B3" s="5" t="n">
        <v>152827</v>
      </c>
      <c r="C3" s="5" t="n">
        <v>91462</v>
      </c>
    </row>
    <row r="4" spans="1:3">
      <c r="A4" s="4" t="s">
        <v>291</v>
      </c>
      <c r="B4" s="5" t="n">
        <v>2447418</v>
      </c>
      <c r="C4" s="5" t="n">
        <v>2133683</v>
      </c>
    </row>
    <row r="5" spans="1:3">
      <c r="A5" s="4" t="s">
        <v>292</v>
      </c>
      <c r="B5" s="5" t="n">
        <v>2294591</v>
      </c>
      <c r="C5" s="5" t="n">
        <v>2042221</v>
      </c>
    </row>
    <row r="6" spans="1:3">
      <c r="A6" s="4" t="s">
        <v>255</v>
      </c>
    </row>
    <row r="7" spans="1:3">
      <c r="A7" s="4" t="s">
        <v>292</v>
      </c>
      <c r="B7" s="5" t="n">
        <v>1839754</v>
      </c>
      <c r="C7" s="5" t="n">
        <v>1343926</v>
      </c>
    </row>
    <row r="8" spans="1:3">
      <c r="A8" s="4" t="s">
        <v>256</v>
      </c>
    </row>
    <row r="9" spans="1:3">
      <c r="A9" s="4" t="s">
        <v>292</v>
      </c>
      <c r="B9" s="7" t="n">
        <v>454837</v>
      </c>
      <c r="C9" s="7" t="n">
        <v>698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729840</v>
      </c>
      <c r="C4" s="7" t="n">
        <v>2433559</v>
      </c>
      <c r="D4" s="7" t="n">
        <v>8046794</v>
      </c>
      <c r="E4" s="7" t="n">
        <v>5927072</v>
      </c>
    </row>
    <row r="5" spans="1:5">
      <c r="A5" s="4" t="s">
        <v>70</v>
      </c>
      <c r="B5" s="5" t="n">
        <v>3366742</v>
      </c>
      <c r="C5" s="5" t="n">
        <v>2047859</v>
      </c>
      <c r="D5" s="5" t="n">
        <v>7403721</v>
      </c>
      <c r="E5" s="5" t="n">
        <v>5083084</v>
      </c>
    </row>
    <row r="6" spans="1:5">
      <c r="A6" s="4" t="s">
        <v>71</v>
      </c>
      <c r="B6" s="5" t="n">
        <v>363098</v>
      </c>
      <c r="C6" s="5" t="n">
        <v>385700</v>
      </c>
      <c r="D6" s="5" t="n">
        <v>643073</v>
      </c>
      <c r="E6" s="5" t="n">
        <v>843988</v>
      </c>
    </row>
    <row r="7" spans="1:5">
      <c r="A7" s="3" t="s">
        <v>72</v>
      </c>
    </row>
    <row r="8" spans="1:5">
      <c r="A8" s="4" t="s">
        <v>73</v>
      </c>
      <c r="B8" s="5" t="n">
        <v>374505</v>
      </c>
      <c r="C8" s="5" t="n">
        <v>401552</v>
      </c>
      <c r="D8" s="5" t="n">
        <v>755548</v>
      </c>
      <c r="E8" s="5" t="n">
        <v>789188</v>
      </c>
    </row>
    <row r="9" spans="1:5">
      <c r="A9" s="4" t="s">
        <v>74</v>
      </c>
      <c r="B9" s="5" t="n">
        <v>374505</v>
      </c>
      <c r="C9" s="5" t="n">
        <v>401552</v>
      </c>
      <c r="D9" s="5" t="n">
        <v>755548</v>
      </c>
      <c r="E9" s="5" t="n">
        <v>789188</v>
      </c>
    </row>
    <row r="10" spans="1:5">
      <c r="A10" s="4" t="s">
        <v>75</v>
      </c>
      <c r="B10" s="5" t="n">
        <v>-11407</v>
      </c>
      <c r="C10" s="5" t="n">
        <v>-15852</v>
      </c>
      <c r="D10" s="5" t="n">
        <v>-112475</v>
      </c>
      <c r="E10" s="5" t="n">
        <v>54800</v>
      </c>
    </row>
    <row r="11" spans="1:5">
      <c r="A11" s="3" t="s">
        <v>76</v>
      </c>
    </row>
    <row r="12" spans="1:5">
      <c r="A12" s="4" t="s">
        <v>77</v>
      </c>
      <c r="B12" s="5" t="n">
        <v>81</v>
      </c>
      <c r="C12" s="5" t="n">
        <v>7640</v>
      </c>
      <c r="D12" s="5" t="n">
        <v>669</v>
      </c>
      <c r="E12" s="5" t="n">
        <v>12586</v>
      </c>
    </row>
    <row r="13" spans="1:5">
      <c r="A13" s="4" t="s">
        <v>78</v>
      </c>
      <c r="B13" s="5" t="n">
        <v>-41</v>
      </c>
      <c r="C13" s="5" t="n">
        <v>-213</v>
      </c>
      <c r="D13" s="5" t="n">
        <v>-1735</v>
      </c>
      <c r="E13" s="5" t="n">
        <v>-689</v>
      </c>
    </row>
    <row r="14" spans="1:5">
      <c r="A14" s="4" t="s">
        <v>79</v>
      </c>
      <c r="B14" s="5" t="n">
        <v>40</v>
      </c>
      <c r="C14" s="5" t="n">
        <v>7427</v>
      </c>
      <c r="D14" s="5" t="n">
        <v>-1066</v>
      </c>
      <c r="E14" s="5" t="n">
        <v>11897</v>
      </c>
    </row>
    <row r="15" spans="1:5">
      <c r="A15" s="4" t="s">
        <v>80</v>
      </c>
      <c r="B15" s="5" t="n">
        <v>-11367</v>
      </c>
      <c r="C15" s="5" t="n">
        <v>-8425</v>
      </c>
      <c r="D15" s="5" t="n">
        <v>-113541</v>
      </c>
      <c r="E15" s="5" t="n">
        <v>66697</v>
      </c>
    </row>
    <row r="16" spans="1:5">
      <c r="A16" s="4" t="s">
        <v>81</v>
      </c>
      <c r="B16" s="5" t="n">
        <v>-3912</v>
      </c>
      <c r="C16" s="5" t="n">
        <v>-5081</v>
      </c>
      <c r="D16" s="5" t="n">
        <v>-6128</v>
      </c>
      <c r="E16" s="5" t="n">
        <v>-15326</v>
      </c>
    </row>
    <row r="17" spans="1:5">
      <c r="A17" s="4" t="s">
        <v>82</v>
      </c>
      <c r="B17" s="5" t="n">
        <v>-15279</v>
      </c>
      <c r="C17" s="5" t="n">
        <v>-13506</v>
      </c>
      <c r="D17" s="5" t="n">
        <v>-119669</v>
      </c>
      <c r="E17" s="5" t="n">
        <v>51371</v>
      </c>
    </row>
    <row r="18" spans="1:5">
      <c r="A18" s="4" t="s">
        <v>83</v>
      </c>
      <c r="B18" s="5" t="n">
        <v>-15279</v>
      </c>
      <c r="C18" s="5" t="n">
        <v>-13506</v>
      </c>
      <c r="D18" s="5" t="n">
        <v>-119669</v>
      </c>
      <c r="E18" s="5" t="n">
        <v>51371</v>
      </c>
    </row>
    <row r="19" spans="1:5">
      <c r="A19" s="4" t="s">
        <v>84</v>
      </c>
      <c r="B19" s="5" t="n">
        <v>-16175</v>
      </c>
      <c r="C19" s="5" t="n">
        <v>-11122</v>
      </c>
      <c r="D19" s="5" t="n">
        <v>-46160</v>
      </c>
      <c r="E19" s="5" t="n">
        <v>-73411</v>
      </c>
    </row>
    <row r="20" spans="1:5">
      <c r="A20" s="4" t="s">
        <v>85</v>
      </c>
      <c r="B20" s="7" t="n">
        <v>-31454</v>
      </c>
      <c r="C20" s="7" t="n">
        <v>-24628</v>
      </c>
      <c r="D20" s="7" t="n">
        <v>-165829</v>
      </c>
      <c r="E20" s="7" t="n">
        <v>-22040</v>
      </c>
    </row>
    <row r="21" spans="1:5">
      <c r="A21" s="4" t="s">
        <v>86</v>
      </c>
      <c r="B21" s="7" t="n">
        <v>0</v>
      </c>
      <c r="C21" s="7" t="n">
        <v>0</v>
      </c>
      <c r="D21" s="7" t="n">
        <v>0</v>
      </c>
      <c r="E21" s="7" t="n">
        <v>0</v>
      </c>
    </row>
    <row r="22" spans="1:5">
      <c r="A22" s="4" t="s">
        <v>87</v>
      </c>
      <c r="B22" s="5" t="n">
        <v>506920000</v>
      </c>
      <c r="C22" s="5" t="n">
        <v>506920000</v>
      </c>
      <c r="D22" s="5" t="n">
        <v>506920000</v>
      </c>
      <c r="E22" s="5" t="n">
        <v>50692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93</v>
      </c>
      <c r="B1" s="2" t="s">
        <v>1</v>
      </c>
    </row>
    <row r="2" spans="1:3">
      <c r="B2" s="2" t="s">
        <v>2</v>
      </c>
      <c r="C2" s="2" t="s">
        <v>67</v>
      </c>
    </row>
    <row r="3" spans="1:3">
      <c r="A3" s="3" t="s">
        <v>294</v>
      </c>
    </row>
    <row r="4" spans="1:3">
      <c r="A4" s="4" t="s">
        <v>295</v>
      </c>
      <c r="B4" s="7" t="n">
        <v>4275000</v>
      </c>
      <c r="C4" s="4" t="s">
        <v>48</v>
      </c>
    </row>
    <row r="5" spans="1:3">
      <c r="A5" s="4" t="s">
        <v>296</v>
      </c>
      <c r="B5" s="7" t="n">
        <v>1680000</v>
      </c>
      <c r="C5" s="4" t="s">
        <v>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7</v>
      </c>
      <c r="B1" s="2" t="s">
        <v>2</v>
      </c>
      <c r="C1" s="2" t="s">
        <v>25</v>
      </c>
    </row>
    <row r="2" spans="1:3">
      <c r="A2" s="3" t="s">
        <v>294</v>
      </c>
    </row>
    <row r="3" spans="1:3">
      <c r="A3" s="4" t="s">
        <v>298</v>
      </c>
      <c r="B3" s="7" t="n">
        <v>4284572</v>
      </c>
      <c r="C3" s="7" t="n">
        <v>1627228</v>
      </c>
    </row>
    <row r="4" spans="1:3">
      <c r="A4" s="4" t="s">
        <v>299</v>
      </c>
      <c r="B4" s="5" t="n">
        <v>4284572</v>
      </c>
      <c r="C4" s="5" t="n">
        <v>1627228</v>
      </c>
    </row>
    <row r="5" spans="1:3">
      <c r="A5" s="4" t="s">
        <v>300</v>
      </c>
      <c r="B5" s="4" t="s">
        <v>48</v>
      </c>
      <c r="C5" s="4" t="s">
        <v>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4" t="s">
        <v>30</v>
      </c>
      <c r="B2" s="7" t="n">
        <v>74922</v>
      </c>
      <c r="C2" s="7" t="n">
        <v>130001</v>
      </c>
    </row>
    <row r="3" spans="1:3">
      <c r="A3" s="4" t="s">
        <v>302</v>
      </c>
    </row>
    <row r="4" spans="1:3">
      <c r="A4" s="4" t="s">
        <v>30</v>
      </c>
      <c r="B4" s="4" t="s">
        <v>48</v>
      </c>
      <c r="C4" s="5" t="n">
        <v>11616</v>
      </c>
    </row>
    <row r="5" spans="1:3">
      <c r="A5" s="4" t="s">
        <v>303</v>
      </c>
    </row>
    <row r="6" spans="1:3">
      <c r="A6" s="4" t="s">
        <v>30</v>
      </c>
      <c r="B6" s="7" t="n">
        <v>74922</v>
      </c>
      <c r="C6" s="7" t="n">
        <v>118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4" t="s">
        <v>41</v>
      </c>
      <c r="B2" s="7" t="n">
        <v>2613458</v>
      </c>
      <c r="C2" s="7" t="n">
        <v>2878924</v>
      </c>
    </row>
    <row r="3" spans="1:3">
      <c r="A3" s="4" t="s">
        <v>302</v>
      </c>
    </row>
    <row r="4" spans="1:3">
      <c r="A4" s="4" t="s">
        <v>41</v>
      </c>
      <c r="B4" s="5" t="n">
        <v>41852</v>
      </c>
      <c r="C4" s="4" t="s">
        <v>48</v>
      </c>
    </row>
    <row r="5" spans="1:3">
      <c r="A5" s="4" t="s">
        <v>305</v>
      </c>
    </row>
    <row r="6" spans="1:3">
      <c r="A6" s="4" t="s">
        <v>41</v>
      </c>
      <c r="B6" s="5" t="n">
        <v>291997</v>
      </c>
      <c r="C6" s="5" t="n">
        <v>983682</v>
      </c>
    </row>
    <row r="7" spans="1:3">
      <c r="A7" s="4" t="s">
        <v>306</v>
      </c>
    </row>
    <row r="8" spans="1:3">
      <c r="A8" s="4" t="s">
        <v>41</v>
      </c>
      <c r="B8" s="5" t="n">
        <v>1564762</v>
      </c>
      <c r="C8" s="5" t="n">
        <v>1219132</v>
      </c>
    </row>
    <row r="9" spans="1:3">
      <c r="A9" s="4" t="s">
        <v>307</v>
      </c>
    </row>
    <row r="10" spans="1:3">
      <c r="A10" s="4" t="s">
        <v>41</v>
      </c>
      <c r="B10" s="5" t="n">
        <v>657198</v>
      </c>
      <c r="C10" s="5" t="n">
        <v>554287</v>
      </c>
    </row>
    <row r="11" spans="1:3">
      <c r="A11" s="4" t="s">
        <v>308</v>
      </c>
    </row>
    <row r="12" spans="1:3">
      <c r="A12" s="4" t="s">
        <v>41</v>
      </c>
      <c r="B12" s="7" t="n">
        <v>57649</v>
      </c>
      <c r="C12" s="7" t="n">
        <v>121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09</v>
      </c>
      <c r="B1" s="2" t="s">
        <v>1</v>
      </c>
      <c r="C1" s="2" t="s">
        <v>310</v>
      </c>
    </row>
    <row r="2" spans="1:3">
      <c r="B2" s="2" t="s">
        <v>2</v>
      </c>
      <c r="C2" s="2" t="s">
        <v>25</v>
      </c>
    </row>
    <row r="3" spans="1:3">
      <c r="A3" s="4" t="s">
        <v>311</v>
      </c>
    </row>
    <row r="4" spans="1:3">
      <c r="A4" s="4" t="s">
        <v>312</v>
      </c>
      <c r="B4" s="4" t="s">
        <v>313</v>
      </c>
      <c r="C4" s="4" t="s">
        <v>314</v>
      </c>
    </row>
    <row r="5" spans="1:3">
      <c r="A5" s="4" t="s">
        <v>315</v>
      </c>
    </row>
    <row r="6" spans="1:3">
      <c r="A6" s="4" t="s">
        <v>312</v>
      </c>
      <c r="B6" s="4" t="s">
        <v>316</v>
      </c>
    </row>
    <row r="7" spans="1:3">
      <c r="A7" s="4" t="s">
        <v>317</v>
      </c>
    </row>
    <row r="8" spans="1:3">
      <c r="A8" s="4" t="s">
        <v>312</v>
      </c>
      <c r="C8"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318</v>
      </c>
      <c r="B1" s="2" t="s">
        <v>66</v>
      </c>
      <c r="D1" s="2" t="s">
        <v>1</v>
      </c>
      <c r="F1" s="2" t="s">
        <v>310</v>
      </c>
    </row>
    <row r="2" spans="1:7">
      <c r="B2" s="2" t="s">
        <v>2</v>
      </c>
      <c r="C2" s="2" t="s">
        <v>67</v>
      </c>
      <c r="D2" s="2" t="s">
        <v>2</v>
      </c>
      <c r="E2" s="2" t="s">
        <v>67</v>
      </c>
      <c r="F2" s="2" t="s">
        <v>25</v>
      </c>
      <c r="G2" s="2" t="s">
        <v>319</v>
      </c>
    </row>
    <row r="3" spans="1:7">
      <c r="A3" s="4" t="s">
        <v>320</v>
      </c>
      <c r="B3" s="7" t="n">
        <v>3912</v>
      </c>
      <c r="C3" s="7" t="n">
        <v>5081</v>
      </c>
      <c r="D3" s="7" t="n">
        <v>6128</v>
      </c>
      <c r="E3" s="7" t="n">
        <v>15326</v>
      </c>
    </row>
    <row r="4" spans="1:7">
      <c r="A4" s="4" t="s">
        <v>235</v>
      </c>
    </row>
    <row r="5" spans="1:7">
      <c r="A5" s="4" t="s">
        <v>321</v>
      </c>
      <c r="G5" s="4" t="s">
        <v>322</v>
      </c>
    </row>
    <row r="6" spans="1:7">
      <c r="A6" s="4" t="s">
        <v>241</v>
      </c>
    </row>
    <row r="7" spans="1:7">
      <c r="A7" s="4" t="s">
        <v>321</v>
      </c>
      <c r="G7" s="4" t="s">
        <v>322</v>
      </c>
    </row>
    <row r="8" spans="1:7">
      <c r="A8" s="4" t="s">
        <v>323</v>
      </c>
    </row>
    <row r="9" spans="1:7">
      <c r="A9" s="4" t="s">
        <v>320</v>
      </c>
      <c r="D9" s="7" t="n">
        <v>6128</v>
      </c>
      <c r="F9" s="7" t="n">
        <v>15326</v>
      </c>
    </row>
    <row r="10" spans="1:7">
      <c r="A10" s="4" t="s">
        <v>321</v>
      </c>
      <c r="D10" s="4" t="s">
        <v>324</v>
      </c>
      <c r="F10" s="4" t="s">
        <v>324</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2</v>
      </c>
      <c r="D1" s="2" t="s">
        <v>25</v>
      </c>
    </row>
    <row r="2" spans="1:4">
      <c r="A2" s="4" t="s">
        <v>327</v>
      </c>
      <c r="C2" s="5" t="n">
        <v>1000000000</v>
      </c>
      <c r="D2" s="5" t="n">
        <v>1000000000</v>
      </c>
    </row>
    <row r="3" spans="1:4">
      <c r="A3" s="4" t="s">
        <v>328</v>
      </c>
      <c r="C3" s="9" t="n">
        <v>0.001</v>
      </c>
      <c r="D3" s="9" t="n">
        <v>0.001</v>
      </c>
    </row>
    <row r="4" spans="1:4">
      <c r="A4" s="4" t="s">
        <v>329</v>
      </c>
      <c r="C4" s="5" t="n">
        <v>506920000</v>
      </c>
      <c r="D4" s="5" t="n">
        <v>506920000</v>
      </c>
    </row>
    <row r="5" spans="1:4">
      <c r="A5" s="4" t="s">
        <v>330</v>
      </c>
    </row>
    <row r="6" spans="1:4">
      <c r="A6" s="4" t="s">
        <v>221</v>
      </c>
      <c r="B6" s="7" t="n">
        <v>500000000</v>
      </c>
    </row>
    <row r="7" spans="1:4">
      <c r="A7" s="4" t="s">
        <v>331</v>
      </c>
      <c r="B7" s="5" t="n">
        <v>2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67</v>
      </c>
    </row>
    <row r="3" spans="1:3">
      <c r="A3" s="3" t="s">
        <v>89</v>
      </c>
    </row>
    <row r="4" spans="1:3">
      <c r="A4" s="4" t="s">
        <v>90</v>
      </c>
      <c r="B4" s="7" t="n">
        <v>-119669</v>
      </c>
      <c r="C4" s="7" t="n">
        <v>51371</v>
      </c>
    </row>
    <row r="5" spans="1:3">
      <c r="A5" s="3" t="s">
        <v>91</v>
      </c>
    </row>
    <row r="6" spans="1:3">
      <c r="A6" s="4" t="s">
        <v>92</v>
      </c>
      <c r="B6" s="5" t="n">
        <v>56797</v>
      </c>
      <c r="C6" s="5" t="n">
        <v>49719</v>
      </c>
    </row>
    <row r="7" spans="1:3">
      <c r="A7" s="3" t="s">
        <v>93</v>
      </c>
    </row>
    <row r="8" spans="1:3">
      <c r="A8" s="4" t="s">
        <v>28</v>
      </c>
      <c r="B8" s="5" t="n">
        <v>398010</v>
      </c>
      <c r="C8" s="5" t="n">
        <v>-119031</v>
      </c>
    </row>
    <row r="9" spans="1:3">
      <c r="A9" s="4" t="s">
        <v>31</v>
      </c>
      <c r="B9" s="5" t="n">
        <v>92289</v>
      </c>
      <c r="C9" s="5" t="n">
        <v>-189515</v>
      </c>
    </row>
    <row r="10" spans="1:3">
      <c r="A10" s="4" t="s">
        <v>32</v>
      </c>
      <c r="B10" s="5" t="n">
        <v>-646507</v>
      </c>
      <c r="C10" s="5" t="n">
        <v>3554</v>
      </c>
    </row>
    <row r="11" spans="1:3">
      <c r="A11" s="4" t="s">
        <v>94</v>
      </c>
      <c r="B11" s="5" t="n">
        <v>-150455</v>
      </c>
      <c r="C11" s="5" t="n">
        <v>237450</v>
      </c>
    </row>
    <row r="12" spans="1:3">
      <c r="A12" s="4" t="s">
        <v>95</v>
      </c>
      <c r="B12" s="5" t="n">
        <v>231203</v>
      </c>
      <c r="C12" s="5" t="n">
        <v>-36326</v>
      </c>
    </row>
    <row r="13" spans="1:3">
      <c r="A13" s="4" t="s">
        <v>40</v>
      </c>
      <c r="B13" s="5" t="n">
        <v>191881</v>
      </c>
      <c r="C13" s="5" t="n">
        <v>310445</v>
      </c>
    </row>
    <row r="14" spans="1:3">
      <c r="A14" s="4" t="s">
        <v>42</v>
      </c>
      <c r="B14" s="5" t="n">
        <v>12554</v>
      </c>
      <c r="C14" s="5" t="n">
        <v>18270</v>
      </c>
    </row>
    <row r="15" spans="1:3">
      <c r="A15" s="4" t="s">
        <v>96</v>
      </c>
      <c r="B15" s="5" t="n">
        <v>-51348</v>
      </c>
      <c r="C15" s="5" t="n">
        <v>-18559</v>
      </c>
    </row>
    <row r="16" spans="1:3">
      <c r="A16" s="4" t="s">
        <v>97</v>
      </c>
      <c r="B16" s="5" t="n">
        <v>14755</v>
      </c>
      <c r="C16" s="5" t="n">
        <v>307378</v>
      </c>
    </row>
    <row r="17" spans="1:3">
      <c r="A17" s="3" t="s">
        <v>98</v>
      </c>
    </row>
    <row r="18" spans="1:3">
      <c r="A18" s="4" t="s">
        <v>99</v>
      </c>
      <c r="B18" s="5" t="n">
        <v>-1500000</v>
      </c>
      <c r="C18" s="4" t="s">
        <v>48</v>
      </c>
    </row>
    <row r="19" spans="1:3">
      <c r="A19" s="4" t="s">
        <v>100</v>
      </c>
      <c r="B19" s="5" t="n">
        <v>-3142</v>
      </c>
      <c r="C19" s="5" t="n">
        <v>-101255</v>
      </c>
    </row>
    <row r="20" spans="1:3">
      <c r="A20" s="4" t="s">
        <v>29</v>
      </c>
      <c r="B20" s="5" t="n">
        <v>-854795</v>
      </c>
      <c r="C20" s="5" t="n">
        <v>-621926</v>
      </c>
    </row>
    <row r="21" spans="1:3">
      <c r="A21" s="4" t="s">
        <v>101</v>
      </c>
      <c r="B21" s="5" t="n">
        <v>336597</v>
      </c>
      <c r="C21" s="4" t="s">
        <v>48</v>
      </c>
    </row>
    <row r="22" spans="1:3">
      <c r="A22" s="4" t="s">
        <v>102</v>
      </c>
      <c r="B22" s="5" t="n">
        <v>189283</v>
      </c>
      <c r="C22" s="4" t="s">
        <v>48</v>
      </c>
    </row>
    <row r="23" spans="1:3">
      <c r="A23" s="4" t="s">
        <v>103</v>
      </c>
      <c r="B23" s="5" t="n">
        <v>-29940</v>
      </c>
      <c r="C23" s="5" t="n">
        <v>618557</v>
      </c>
    </row>
    <row r="24" spans="1:3">
      <c r="A24" s="4" t="s">
        <v>104</v>
      </c>
      <c r="B24" s="5" t="n">
        <v>-1861997</v>
      </c>
      <c r="C24" s="5" t="n">
        <v>-104624</v>
      </c>
    </row>
    <row r="25" spans="1:3">
      <c r="A25" s="3" t="s">
        <v>105</v>
      </c>
    </row>
    <row r="26" spans="1:3">
      <c r="A26" s="4" t="s">
        <v>106</v>
      </c>
      <c r="B26" s="5" t="n">
        <v>4275000</v>
      </c>
      <c r="C26" s="4" t="s">
        <v>48</v>
      </c>
    </row>
    <row r="27" spans="1:3">
      <c r="A27" s="4" t="s">
        <v>107</v>
      </c>
      <c r="B27" s="5" t="n">
        <v>-1680000</v>
      </c>
      <c r="C27" s="4" t="s">
        <v>48</v>
      </c>
    </row>
    <row r="28" spans="1:3">
      <c r="A28" s="4" t="s">
        <v>108</v>
      </c>
      <c r="B28" s="5" t="n">
        <v>150</v>
      </c>
      <c r="C28" s="5" t="n">
        <v>56196</v>
      </c>
    </row>
    <row r="29" spans="1:3">
      <c r="A29" s="4" t="s">
        <v>109</v>
      </c>
      <c r="B29" s="5" t="n">
        <v>-549380</v>
      </c>
      <c r="C29" s="4" t="s">
        <v>48</v>
      </c>
    </row>
    <row r="30" spans="1:3">
      <c r="A30" s="4" t="s">
        <v>110</v>
      </c>
      <c r="B30" s="5" t="n">
        <v>2045770</v>
      </c>
      <c r="C30" s="5" t="n">
        <v>56196</v>
      </c>
    </row>
    <row r="31" spans="1:3">
      <c r="A31" s="4" t="s">
        <v>111</v>
      </c>
      <c r="B31" s="5" t="n">
        <v>3116</v>
      </c>
      <c r="C31" s="5" t="n">
        <v>-5116</v>
      </c>
    </row>
    <row r="32" spans="1:3">
      <c r="A32" s="4" t="s">
        <v>112</v>
      </c>
      <c r="B32" s="5" t="n">
        <v>201644</v>
      </c>
      <c r="C32" s="5" t="n">
        <v>253834</v>
      </c>
    </row>
    <row r="33" spans="1:3">
      <c r="A33" s="4" t="s">
        <v>113</v>
      </c>
      <c r="B33" s="5" t="n">
        <v>176929</v>
      </c>
      <c r="C33" s="5" t="n">
        <v>158558</v>
      </c>
    </row>
    <row r="34" spans="1:3">
      <c r="A34" s="4" t="s">
        <v>114</v>
      </c>
      <c r="B34" s="5" t="n">
        <v>378557</v>
      </c>
      <c r="C34" s="5" t="n">
        <v>412392</v>
      </c>
    </row>
    <row r="35" spans="1:3">
      <c r="A35" s="3" t="s">
        <v>115</v>
      </c>
    </row>
    <row r="36" spans="1:3">
      <c r="A36" s="4" t="s">
        <v>116</v>
      </c>
      <c r="B36" s="4" t="s">
        <v>48</v>
      </c>
      <c r="C36" s="4" t="s">
        <v>48</v>
      </c>
    </row>
    <row r="37" spans="1:3">
      <c r="A37" s="4" t="s">
        <v>117</v>
      </c>
      <c r="B37" s="4" t="s">
        <v>48</v>
      </c>
      <c r="C37"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26</v>
      </c>
    </row>
    <row r="4" spans="1:2">
      <c r="A4" s="4" t="s">
        <v>31</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3:40:11Z</dcterms:created>
  <dcterms:modified xmlns:dcterms="http://purl.org/dc/terms/" xmlns:xsi="http://www.w3.org/2001/XMLSchema-instance" xsi:type="dcterms:W3CDTF">2017-11-20T13:40:11Z</dcterms:modified>
</cp:coreProperties>
</file>